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 3"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Combined Consolidated Statemen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posed Assets" sheetId="11" state="visible" r:id="rId11"/>
    <sheet xmlns:r="http://schemas.openxmlformats.org/officeDocument/2006/relationships" name="Transactions with Related Parti"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Quarterly Supplemental Financia" sheetId="23" state="visible" r:id="rId23"/>
    <sheet xmlns:r="http://schemas.openxmlformats.org/officeDocument/2006/relationships" name="Schedule III Real Estate and Ac" sheetId="24" state="visible" r:id="rId24"/>
    <sheet xmlns:r="http://schemas.openxmlformats.org/officeDocument/2006/relationships" name="Summary of Significant Accoun25" sheetId="25" state="visible" r:id="rId25"/>
    <sheet xmlns:r="http://schemas.openxmlformats.org/officeDocument/2006/relationships" name="Disposed Assets (Tables)" sheetId="26" state="visible" r:id="rId26"/>
    <sheet xmlns:r="http://schemas.openxmlformats.org/officeDocument/2006/relationships" name="Transactions with Related Par27"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Earnings Per Share (Tables)" sheetId="33" state="visible" r:id="rId33"/>
    <sheet xmlns:r="http://schemas.openxmlformats.org/officeDocument/2006/relationships" name="Share Based Compensation (Table" sheetId="34" state="visible" r:id="rId34"/>
    <sheet xmlns:r="http://schemas.openxmlformats.org/officeDocument/2006/relationships" name="Quarterly Supplemental Financ35"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Disposed Assets - Narrative (De" sheetId="38" state="visible" r:id="rId38"/>
    <sheet xmlns:r="http://schemas.openxmlformats.org/officeDocument/2006/relationships" name="Disposed Assets - Activity (Det" sheetId="39" state="visible" r:id="rId39"/>
    <sheet xmlns:r="http://schemas.openxmlformats.org/officeDocument/2006/relationships" name="Disposed Assets - Operations (D" sheetId="40" state="visible" r:id="rId40"/>
    <sheet xmlns:r="http://schemas.openxmlformats.org/officeDocument/2006/relationships" name="Transactions with Related Par41" sheetId="41" state="visible" r:id="rId41"/>
    <sheet xmlns:r="http://schemas.openxmlformats.org/officeDocument/2006/relationships" name="Leases (Details)" sheetId="42" state="visible" r:id="rId42"/>
    <sheet xmlns:r="http://schemas.openxmlformats.org/officeDocument/2006/relationships" name="Intangible Assets - Summary (De" sheetId="43" state="visible" r:id="rId43"/>
    <sheet xmlns:r="http://schemas.openxmlformats.org/officeDocument/2006/relationships" name="Intangible Assets - Lease Amort" sheetId="44" state="visible" r:id="rId44"/>
    <sheet xmlns:r="http://schemas.openxmlformats.org/officeDocument/2006/relationships" name="Intangible Assets - Amortizatio" sheetId="45" state="visible" r:id="rId45"/>
    <sheet xmlns:r="http://schemas.openxmlformats.org/officeDocument/2006/relationships" name="Debt - Transactions (Details)" sheetId="46" state="visible" r:id="rId46"/>
    <sheet xmlns:r="http://schemas.openxmlformats.org/officeDocument/2006/relationships" name="Debt - Scheduled Maturities (De" sheetId="47" state="visible" r:id="rId47"/>
    <sheet xmlns:r="http://schemas.openxmlformats.org/officeDocument/2006/relationships" name="Debt - Narrative (Details)" sheetId="48" state="visible" r:id="rId48"/>
    <sheet xmlns:r="http://schemas.openxmlformats.org/officeDocument/2006/relationships" name="Fair Value Measurements - Non-R" sheetId="49" state="visible" r:id="rId49"/>
    <sheet xmlns:r="http://schemas.openxmlformats.org/officeDocument/2006/relationships" name="Fair Value Measurements - Not M" sheetId="50" state="visible" r:id="rId50"/>
    <sheet xmlns:r="http://schemas.openxmlformats.org/officeDocument/2006/relationships" name="Fair Value Measurements - Narra" sheetId="51" state="visible" r:id="rId51"/>
    <sheet xmlns:r="http://schemas.openxmlformats.org/officeDocument/2006/relationships" name="Income Taxes (Details)" sheetId="52" state="visible" r:id="rId52"/>
    <sheet xmlns:r="http://schemas.openxmlformats.org/officeDocument/2006/relationships" name="Segment Reporting - Narrative (" sheetId="53" state="visible" r:id="rId53"/>
    <sheet xmlns:r="http://schemas.openxmlformats.org/officeDocument/2006/relationships" name="Segment Reporting - Net Propert" sheetId="54" state="visible" r:id="rId54"/>
    <sheet xmlns:r="http://schemas.openxmlformats.org/officeDocument/2006/relationships" name="Earnings Per Share (Details)" sheetId="55" state="visible" r:id="rId55"/>
    <sheet xmlns:r="http://schemas.openxmlformats.org/officeDocument/2006/relationships" name="Share Based Compensation (Detai" sheetId="56" state="visible" r:id="rId56"/>
    <sheet xmlns:r="http://schemas.openxmlformats.org/officeDocument/2006/relationships" name="Subsequent Events (Details)" sheetId="57" state="visible" r:id="rId57"/>
    <sheet xmlns:r="http://schemas.openxmlformats.org/officeDocument/2006/relationships" name="Quarterly Supplemental Financ58" sheetId="58" state="visible" r:id="rId58"/>
    <sheet xmlns:r="http://schemas.openxmlformats.org/officeDocument/2006/relationships" name="Schedule III Real Estate and 59" sheetId="59" state="visible" r:id="rId59"/>
  </sheets>
  <definedNames/>
  <calcPr calcId="124519" fullCalcOnLoad="1"/>
</workbook>
</file>

<file path=xl/sharedStrings.xml><?xml version="1.0" encoding="utf-8"?>
<sst xmlns="http://schemas.openxmlformats.org/spreadsheetml/2006/main" uniqueCount="600">
  <si>
    <t>Document and Entity Information - USD ($) $ in Millions</t>
  </si>
  <si>
    <t>12 Months Ended</t>
  </si>
  <si>
    <t>Dec. 31, 2016</t>
  </si>
  <si>
    <t>Mar. 27, 2017</t>
  </si>
  <si>
    <t>Jun. 30, 2016</t>
  </si>
  <si>
    <t>Document and Entity Information [Abstract]</t>
  </si>
  <si>
    <t>Entity Registrant Name</t>
  </si>
  <si>
    <t>Highlands REIT, Inc.</t>
  </si>
  <si>
    <t>Entity Central Index Key</t>
  </si>
  <si>
    <t>Entity Filer Category</t>
  </si>
  <si>
    <t>10-K</t>
  </si>
  <si>
    <t>Document Period End Date</t>
  </si>
  <si>
    <t>Dec. 31,
		2016</t>
  </si>
  <si>
    <t>Amendment Flag</t>
  </si>
  <si>
    <t>false</t>
  </si>
  <si>
    <t>Entity Current Reporting Status</t>
  </si>
  <si>
    <t>Yes</t>
  </si>
  <si>
    <t>Current Fiscal Year End Date</t>
  </si>
  <si>
    <t>--12-31</t>
  </si>
  <si>
    <t>Non-accelerated Filer</t>
  </si>
  <si>
    <t>Entity Well-known Seasoned Issuer</t>
  </si>
  <si>
    <t>No</t>
  </si>
  <si>
    <t>Entity Voluntary Filers</t>
  </si>
  <si>
    <t>Entity Common Stock, Shares Outstanding</t>
  </si>
  <si>
    <t>Entity Public Float</t>
  </si>
  <si>
    <t>Document Fiscal Year Focus</t>
  </si>
  <si>
    <t>Document Fiscal Period Focus</t>
  </si>
  <si>
    <t>FY</t>
  </si>
  <si>
    <t>Combined Consolidated Balance Sheets - USD ($) $ in Thousands</t>
  </si>
  <si>
    <t>Dec. 31, 2015</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478 and $104)</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t>
  </si>
  <si>
    <t xml:space="preserve"> </t>
  </si>
  <si>
    <t>Stockholder’s Equity</t>
  </si>
  <si>
    <t>Preferred stock, $0.01 par value, 50,000,000 shares authorized, zero shares issued and outstanding as of December 31, 2016</t>
  </si>
  <si>
    <t>Common stock, $0.01 par value, 1,000,000,000 shares authorized, 864,890,967 shares issued and outstanding as of December 31, 2016</t>
  </si>
  <si>
    <t>Additional paid in capital</t>
  </si>
  <si>
    <t>Accumulated distributions in excess of net income (loss)</t>
  </si>
  <si>
    <t>Total stockholders’ equity</t>
  </si>
  <si>
    <t>Total liabilities and equity</t>
  </si>
  <si>
    <t>Combined Consolidated Balance Sheets (Parenthetical) - USD ($) $ in Thousands</t>
  </si>
  <si>
    <t>Statement of Financial Position [Abstract]</t>
  </si>
  <si>
    <t>Allowance for accounts and rent receivabl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bined Consolidated Statements of Operations - USD ($) $ in Thousands</t>
  </si>
  <si>
    <t>Dec. 31, 2014</t>
  </si>
  <si>
    <t>Revenues</t>
  </si>
  <si>
    <t>Rental income</t>
  </si>
  <si>
    <t>Tenant recovery income</t>
  </si>
  <si>
    <t>Other property income</t>
  </si>
  <si>
    <t>Total revenues</t>
  </si>
  <si>
    <t>Expenses</t>
  </si>
  <si>
    <t>Property operating expenses</t>
  </si>
  <si>
    <t>Real estate taxes</t>
  </si>
  <si>
    <t>Depreciation and amortization</t>
  </si>
  <si>
    <t>General and administrative expenses</t>
  </si>
  <si>
    <t>Business Manager Fee</t>
  </si>
  <si>
    <t>Provision for asset impairment</t>
  </si>
  <si>
    <t>Total expenses</t>
  </si>
  <si>
    <t>Operating (loss) income</t>
  </si>
  <si>
    <t>Interest income</t>
  </si>
  <si>
    <t>Gain (loss) on sale of investment properties</t>
  </si>
  <si>
    <t>Gain (loss) on extinguishment of debt</t>
  </si>
  <si>
    <t>Other (loss) income</t>
  </si>
  <si>
    <t>Interest expense</t>
  </si>
  <si>
    <t>(Loss) income before income taxes</t>
  </si>
  <si>
    <t>Income tax expense</t>
  </si>
  <si>
    <t>Net (loss) income from continuing operations</t>
  </si>
  <si>
    <t>Net income from discontinued operations</t>
  </si>
  <si>
    <t>Net (loss) income</t>
  </si>
  <si>
    <t>Less: Net income attributable to non-controlling interests</t>
  </si>
  <si>
    <t>Net (loss) income attributable to Company</t>
  </si>
  <si>
    <t>Net (loss) income per common share, basic and diluted (in dollars per share)</t>
  </si>
  <si>
    <t>Weighted average number of common shares outstanding, basic and diluted (in shares)</t>
  </si>
  <si>
    <t>Combined Consolidated Statements of Equity - USD ($) $ in Thousands</t>
  </si>
  <si>
    <t>Common Stock</t>
  </si>
  <si>
    <t>Additional Paid in Capital</t>
  </si>
  <si>
    <t>Accumulated Distributions in Excess of Net (Loss) Income</t>
  </si>
  <si>
    <t>Non-Controlling Interests</t>
  </si>
  <si>
    <t>Beginning balance at Dec. 31, 2013</t>
  </si>
  <si>
    <t>Net income (loss)</t>
  </si>
  <si>
    <t>Dividends paid</t>
  </si>
  <si>
    <t>Distributions to non-controlling interests</t>
  </si>
  <si>
    <t>Distributions to InvenTrust</t>
  </si>
  <si>
    <t>Contributions from InvenTrust</t>
  </si>
  <si>
    <t>Ending balance at Dec. 31, 2014</t>
  </si>
  <si>
    <t>Preferred Stock Redemption</t>
  </si>
  <si>
    <t>Ending balance at Dec. 31, 2015</t>
  </si>
  <si>
    <t>Issuance of common shares and reduction in carryover basis in connection with separation from InvenTrust</t>
  </si>
  <si>
    <t>Issuance of common shares and reduction in carryover basis in connection with separation from InvenTrust (in shares)</t>
  </si>
  <si>
    <t>Repurchase of common shares, net</t>
  </si>
  <si>
    <t>Repurchase of common shares, net (in shares)</t>
  </si>
  <si>
    <t>Share-based compensation</t>
  </si>
  <si>
    <t>Share-based compensation (in shares)</t>
  </si>
  <si>
    <t>Ending balance at Dec. 31, 2016</t>
  </si>
  <si>
    <t>Ending balance (in shares) at Dec. 31, 2016</t>
  </si>
  <si>
    <t>Combined Consolidated Statements of Cash Flow - USD ($) $ in Thousands</t>
  </si>
  <si>
    <t>Cash flows from operating activities:</t>
  </si>
  <si>
    <t>Adjustments to reconcile net (loss) income to net cash provided by operating activities:</t>
  </si>
  <si>
    <t>Amortization of above and below market leases, net</t>
  </si>
  <si>
    <t>Amortization of debt discounts and financing costs</t>
  </si>
  <si>
    <t>Straight-line rental income</t>
  </si>
  <si>
    <t>(Gain) Loss on extinguishment of debt</t>
  </si>
  <si>
    <t>(Gain) Loss on sale of investment properties, net</t>
  </si>
  <si>
    <t>Non-cash stock-based compensation expense</t>
  </si>
  <si>
    <t>Changes in assets and liabilities:</t>
  </si>
  <si>
    <t>Restricted escrows and other assets</t>
  </si>
  <si>
    <t>Accounts and rents receivable</t>
  </si>
  <si>
    <t>Net cash flows provided by operating activities</t>
  </si>
  <si>
    <t>Cash flows from investing activities:</t>
  </si>
  <si>
    <t>Capital expenditures and tenant improvements</t>
  </si>
  <si>
    <t>Proceeds from sale of investment properties, net</t>
  </si>
  <si>
    <t>Payment of leasing fees</t>
  </si>
  <si>
    <t>Net cash flows provided by investing activities</t>
  </si>
  <si>
    <t>Cash flows from financing activities:</t>
  </si>
  <si>
    <t>Proceeds from mortgage debt and note payable</t>
  </si>
  <si>
    <t>Payoff of mortgage debt and note payable</t>
  </si>
  <si>
    <t>Principal payments of mortgage debt</t>
  </si>
  <si>
    <t>Payment of loan fees and deposits</t>
  </si>
  <si>
    <t>Distributions paid to non-controlling interests</t>
  </si>
  <si>
    <t>Repurchase of common shares</t>
  </si>
  <si>
    <t>Payment for tax withholding for share-based compensation</t>
  </si>
  <si>
    <t>Net cash flows used in financing activities</t>
  </si>
  <si>
    <t>Net increase in cash and cash equivalents</t>
  </si>
  <si>
    <t>Cash and cash equivalents, at beginning of year</t>
  </si>
  <si>
    <t>Cash and cash equivalents, at end of year</t>
  </si>
  <si>
    <t>Continuing operations</t>
  </si>
  <si>
    <t>Combined Consolidated Statements of Cash Flow - Supplemental - USD ($) $ in Thousands</t>
  </si>
  <si>
    <t>Supplemental disclosure of cash flow information:</t>
  </si>
  <si>
    <t>Cash paid for interest</t>
  </si>
  <si>
    <t>Supplemental schedule of non-cash investing and financing activities:</t>
  </si>
  <si>
    <t>Mortgage assumed by buyers upon disposition of properties</t>
  </si>
  <si>
    <t>Change in allocation of InvenTrust unsecured credit facility</t>
  </si>
  <si>
    <t>Distribution of assets and liabilities of four and three assets, respectively, to InvenTrust, net</t>
  </si>
  <si>
    <t>Reduction in carryover basis in connection with separation from InvenTrust</t>
  </si>
  <si>
    <t>Combined Consolidated Statements of Cash Flow - Parenthetical - property</t>
  </si>
  <si>
    <t>Feb. 19, 2016</t>
  </si>
  <si>
    <t>Jan. 31, 2015</t>
  </si>
  <si>
    <t>Jan. 28, 2015</t>
  </si>
  <si>
    <t>Number of retail assets distributed (in property)</t>
  </si>
  <si>
    <t>Disposal Group, Disposed of by Means Other than Sale, Not Discontinued Operations, Spinoff</t>
  </si>
  <si>
    <t>Organization</t>
  </si>
  <si>
    <t>Organization, Consolidation and Presentation of Financial Statements [Abstract]</t>
  </si>
  <si>
    <t>Organization Highlands REIT, Inc. ("Highlands"), which was formed in December 2015, is a Maryland corporation with a portfolio of single- and multi-tenant office assets, industrial assets, retail assets, correctional facilities, unimproved land and a bank branch. Prior to April 28, 2016, Highlands was a wholly owned subsidiary of InvenTrust Properties Corp. ("InvenTrust" and formerly known as Inland American Real Estate Trust, Inc.), its former parent.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intends to be taxed as, and operate in a manner that will allow it to qualify as, a real estate investment trust ("REIT") under the Internal Revenue Code of 1986, as amended (the "Code") for U.S. federal income tax purposes commencing with Highlands' short taxable year ending December 31, 2016. In connection with the Distribution, Highlands entered into a Separation and Distribution Agreement, Transition Services Agreement and Employee Matters Agreement with InvenTrust. Refer to Notes 4 and 13 for more details. Prior to the Distribution, Highlands had not conducted any business as a separate company and had no material assets or liabilities. The operations assumed by Highlands from InvenTrust are presented as if the business was Highlands’ business for all historical periods presented in the accompanying combined consolidated financial statements and at the carrying value of such assets and liabilities reflected in InvenTrust’s books and records. Upon the Distribution, Highlands recorded the assets acquired and liabilities assumed based on InvenTrust's basis as of the date of the Distribution. Accordingly, Highlands recorded a reduction in the basis of investment properties of $76,583 with a corresponding adjustment to equity. The reduction in basis was related to an impairment loss that InvenTrust recorded upon the disposal of Highlands as part of the Distribution. The accompanying combin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Each asset is owned by a separate legal entity, which maintains its own books and financial records, and each entity’s assets are not available to satisfy the liabilities of other affiliated entities, except as otherwise disclosed in Note 7. As of December 31, 2016 , the Company owned 17 assets and four parcels of unimproved land. As of December 31, 2015 , the Company owned 22 assets and four parcels of unimproved land.</t>
  </si>
  <si>
    <t>Summary of Significant Accounting Policies</t>
  </si>
  <si>
    <t>Accounting Policies [Abstract]</t>
  </si>
  <si>
    <t>Summary of Significant Accounting Policies The accompanying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mbined consolidated financial statements and the reported amounts of revenues and expenses during the reporting periods. Actual results could differ from those estimates. Basis of Presentation As described in Note 1, on April 28, 2016, Highlands was spun off from InvenTrust pursuant to the Distribution. Prior to the Distribution, the accompanying historical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mbined consolidated financial statements reflect the operations of certain assets and liabilities that had been historically held by InvenTrust, but which were specifically identifiable or attributable to the Company. Prior to the Distribution, the accompanying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mbined consolidated statements of cash flow as a financing activity. For the period subsequent to the spin-off from InvenTrust, the consolidated financial statements reflect the Company's financial position, results of operations and cash flows in conformity with GAAP.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mbined consolidated balance sheets. The Company records lease termination income if there is a signed termination agreement, all of the conditions of the agreement have been met, the tenant is no longer occupying the asset and amounts due are considered collectible.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Assets Dispositions and Assets Held for Sal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In April 2014, the FASB issued ASU 2014-08, Reporting Discontinued Operations and Disclosures of Disposals of Components of an Entity , which includes amendments that change the requirements for reporting discontinued operations and require additional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The Company has elected to early adopt ASU 2014-08, effective January 1, 2014. Beginning with the year ended December 31, 2014, all asset disposals have been included as a component of income from continuing operations unless they qualify as discontinued operations.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mbined consolidated balance sheets for the most recent reporting period and recorded at the lesser of the carrying value or fair value less costs to sell. There were no assets held for sale on the combined consolidated balance sheet as of December 31, 2016 and December 31, 2015.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escrows primarily consist of cash held in escrow comprised of lenders' restricted escrows of $7,034 and $3,647 as of December 31, 2016 and 2015 , respectively. There was no restricted cash balances at December 31, 2016 and 2015 . 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Liability classified awards are measured at the grant date and are subsequently re-measured at the end of each period. The fair value of the stock awards for the purposes of recognizing stock-based compensation expense is based on the estimated fair value per share of Highlands’ Common Stock as determined by the Highlands' board of directors on the grant date. 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 Income Taxes The Company intends to be taxed as, and operate in a manner that will allow the Company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s at least 90% of its REIT taxable income (excluding capital gain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federal income and excise taxes on its undistributed income. Prior to the Distribution, the Company was a qualified REIT subsidiary (“QRS”) of InvenTrust, which had elected to be taxed as a REIT and had operated in a manner intended to qualify as a REIT under the Code. As a QRS, the Company was disregarded as a separate entity from InvenTrust for U.S. federal income tax purposes. All assets, liabilities and items of income, deduction and credit of the Company were treated for federal income tax purposes as those of InvenTrust.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MB REIT is currently disregarded as a separate entity from the Company for federal income tax purposes and is a QRS of the Company. All assets, liabilities and items of income, deduction and credit of MB REIT are treated for federal income tax purposes as those of the Company. 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has has not yet selected a transition method, nor has it determined the effect of the standard on its ongoing financial reporting.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Our ability to adopt is dependent on the completion of our analysis of information necessary to restate prior period financial statements, as the new standard requires a modified retrospective transition approach for all leases existing at, or entered into after, the date of initial application, with an option to use certain transition relief. The Company is currently evaluating the effect of ASU 2016-02 on its combined consolidated financial statements and believes substantially all of our leases will continue to be classified as operating leases under the new standard. Subsequent to our adoption of the new standard, common area maintenance provided in our real estate contracts will be accounted for as a non-lease component within the scope of the new revenue standard. As a result, we will be required to recognize revenues associated with our real estate leases separately from revenues associated with common area maintenance. We are continuing to evaluate whether the variable payment provisions of the new lease standard or the allocation and recognition provisions of the new revenue standard will affect the timing of recognition of for our lease and non-lease revenue. In addition, due to the new standard's narrowed definition of initial direct costs , we expect to expense as incurred significant lease origination costs currently capitalized as initial direct costs and amortized to expense over the lease term.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mbined consolidated financial statements. In November 2016, the FASB issued ASU 2016-18, Classification and Presentation of Restricted Cash in the Statement of Cash Flows .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nsolidated financial statements. Recently Adopted Accounting Pronounc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dopted ASU 2015-03 effective as of January 1, 2016 with retrospective application to the Company's December 31, 2015 combined consolidated balance sheet. The effect of the adoption of ASU 2015-03 was to reclassify debt issuance costs of approximately $1,938 as of December 31, 2015 from deferred costs and other assets in the combined consolidated balance sheets to a contra account as a deduction from debt in the combined consolidated balance shee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t>
  </si>
  <si>
    <t>Disposed Assets</t>
  </si>
  <si>
    <t>Discontinued Operations and Disposal Groups [Abstract]</t>
  </si>
  <si>
    <t>Disposed Assets The Company sold one net lease asset during the year ended December 31, 2016 for an aggregate gross disposition price of $32,000 . The table below reflects sales activity for the year ended December 31, 2016 for the one net lease asset included in continuing operations on the combined consolidated statements of operations. Property Date Gross Disposition Price AT&amp;T - Cleveland 12/12/2016 $ 32,000 On February 19, 2016, the Company distributed the assets and liabilities associated with four retail assets to InvenTrust. The distribution was recorded at carrying value due to common control, and the Company did not realize any gain or loss on disposal. The distribution is reflected as a non-cash distribution in the combined consolidated statements of cash flow for the year ended December 31, 2016 . The Company sold one net lease asset during the year ended December 31, 2015 for an aggregate gross disposition price of $8,200 . The table below reflects the sales activity for the year ended December 31, 2015 for the one asset included in continuing operations on the combined consolidated statements of operations. Property Date Gross Disposition Price Citizens Manchester 7/9/2015 $ 8,200 On January 28, 2015, the Company distributed the assets and liabilities associated with three retail assets to InvenTrust. The distribution was recorded at carrying value due to common control, and the Company did not realize any gain or loss on disposal. The distribution is reflected as a non-cash distribution in the combined consolidated statements of cash flow for the year ended December 31, 2015 . The Company sold 29 net lease assets and two retail assets for the year ended December 31, 2014 for an aggregate disposition price of $330,100 . The table below reflects sales activity for the year ended December 31, 2014 for four assets included in continuing operations on the combined consolidated statements of operations. Property Date Gross Disposition Price Hunting Bayou 2/19/2014 $ 10,300 Monadnock Marketplace 4/9/2014 $ 31,200 3801 S. Collins 7/31/2014 $ 10,500 Citizens - Plattsburgh 11/7/2014 $ 200 $ 52,200 The table below reflects sales activity for the year ended December 31, 2014 for 27 net lease assets included in discontinued operation on the combined consolidated statements of operations. The disposition of these assets is reflective of a strategic shift by Inventrust, prior to the Distribution, to exit the net lease market. Portfolio Date Gross Disposition Price Net lease portfolio - 23 assets 2/21/2014 $ 219,400 Net lease portfolio - 4 assets 3/28/2014 $ 58,500 $ 277,900 The table below reflects the operations in discontinued operations for the years ended December 31, 2016 , 2015 , and 2014 . Year Ended December 31, 2016 2015 2014 Revenues $ — $ — $ 4,089 Depreciation and amortization expense — — 44 Other expenses — — 938 Operating income from discontinued operations — — 3,107 Interest expense and other — — (1,945 ) Gain on sale of properties, net — — 5,594 Loss on extinguishment of debt — — (2,124 ) Net income from discontinued operations $ — $ — $ 4,632 Net cash used in operating activities from the 27 assets included in discontinued operations was $251 for the year ended December 31, 2014 . Net cash provided by investing activities from the 27 assets included in discontinued operations was $78,705 for the year ended December 31, 2014 . For the year ended December 31, 2016 , the Company recorded a gain on the sale of investment properties of $3,191 . For the years ended December 31, 2015 and 2014 the Company recorded a loss on the sale of investment properties of $197 , and $1,018 , respectively, in continuing operations. There were no disposals that qualified as discontinued operations during the years ended December 31, 2016 , and 2015 , as such, disposals did not represent a strategic shift that would have a major affect on the Company. For the year ended December 31, 2014 , 27 net lease assets were included in discontinued operations on the combined consolidated statements of operations.</t>
  </si>
  <si>
    <t>Transactions with Related Parties</t>
  </si>
  <si>
    <t>Related Party Transactions [Abstract]</t>
  </si>
  <si>
    <t>Transactions with Related Parties The following table summarizes the Company’s related party transactions for the year ended December 31, 2016 , 2015 , and 2014 . Year Ended December 31, 2016 2015 2014 General and administrative expense allocation (a) $ 3,324 $ 11,739 6,808 Transition services fees (b) $ 96 $ — — Business Manager Fee (c) $ — $ — 423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 In connection with the Distribution, the Company entered into the Transition Services Agreement with InvenTrust, under which InvenTrust agreed to provide certain transition services to the Company, including services related to information technology systems, financial reporting and accounting and legal services. There was a flat monthly fee per service and all services provided in the agreement terminated by December 31, 2016. (c) During the year ended December 31, 2014 , InvenTrust paid an annual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for the year ended December 31, 2014 .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since January 2014. As of December 31, 2015 , the Company was allocated a portion of InvenTrust's unsecured credit facility of $17,914 . Subsequent to the Distribution, the Company is no longer allocated any portion of Inventrust's debt. In addition, as of December 31, 2016 and December 31, 2015 , the Company had a note payable with InvenTrust of $0 and $15,062 , respectively. Refer to Note 7 for additional detail.</t>
  </si>
  <si>
    <t>Leases</t>
  </si>
  <si>
    <t>Leases [Abstract]</t>
  </si>
  <si>
    <t>Leases Operating Leases Minimum lease payments to be received under operating leases, assuming no expiring leases are renewed, are as follows: For the Year Ended December 31, Minimum Lease Payment 2017 54,206 2018 37,271 2019 34,431 2020 22,626 2021 16,800 Thereafter 31,072 Total $ 196,406 The remaining lease terms range from one year to sixteen years. The majority of the revenue from the Company’s asset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mbined consolidated statements of operations. Under leases where all expenses are paid by the landlord, subject to reimbursement by the tenant, the expenses are included within property operating expenses and reimbursements are included in tenant recovery income on the combined consolidated statements of operations.</t>
  </si>
  <si>
    <t>Intangible Assets</t>
  </si>
  <si>
    <t>Goodwill and Intangible Assets Disclosure [Abstract]</t>
  </si>
  <si>
    <t>Intangible Assets The following table summarizes the Company's identified intangible assets and intangible liabilities as of December 31, 2016 and 2015 . Balance as of December 31, 2016 2015 Intangible Assets: Acquired in-place lease $ 45,626 $ 96,284 Acquired above market lease 127 1,390 Accumulated amortization (42,500 ) (85,127 ) Intangible assets, net $ 3,253 $ 12,547 Intangible liabilities: Acquired below market lease 8,106 11,025 Accumulated amortization (4,275 ) (5,951 ) Intangible Liabilities, net $ 3,831 $ 5,074 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revenues. Amortization pertaining to the above market lease costs was applied as a reduction to other property income. Amortization pertaining to the below market lease costs was applied as an increase to other property income. The portion of the purchase price allocated to acquired in-place lease intangibles is amortized on a straight line basis over the life of the related lease and is recorded as amortization expense. The following table summarizes the amortization related to acquired above and below market lease costs and acquired in-place lease intangibles for the years ended December 31, 2016 , 2015 , and 2014 . For the years ended December 31, 2016 2015 2014 Amortization of: Acquired above market lease $ (18 ) $ (127 ) $ (375 ) Acquired below market lease 843 562 637 Net rental income increase $ 825 $ 435 $ 263 Acquired in-place lease intangibles $ 6,526 $ 7,492 $ 6,884 The following table presents the amortization during the next five years and thereafter related to intangible assets and liabilities as of December 31, 2016 . 2017 2018 2019 2020 2021 Thereafter Total Amortization of: Acquired above market lease (2 ) (2 ) (2 ) (2 ) (2 ) (7 ) (14 ) Acquired below market lease 418 409 379 313 297 2,015 3,831 Net rental income increase 416 407 377 311 295 2,008 3,817 Acquired in-place lease intangibles 3,059 132 48 — — — 3,239</t>
  </si>
  <si>
    <t>Debt</t>
  </si>
  <si>
    <t>Debt Disclosure [Abstract]</t>
  </si>
  <si>
    <t>Debt During the years ended December 31, 2016 and 2015 , the following principal debt transactions occurred: Balance at December 31, 2014 $ 487,825 Paydown of debt (28,962 ) Transfer of mortgages payable to Inventrust Properties (19,893 ) Balance at December 31, 2015 $ 438,970 New financings 26,500 Paydown of InvenTrust line of credit allocation (17,914 ) Paydown of debt (65,575 ) Balance at December 31, 2016 $ 381,981 Mortgages Payable Mortgage loans outstanding as of December 31, 2016 and December 31, 2015 , net of unamortized deferred financing costs, were $380,240 and $437,032 , respectively, and had a weighted average interest rate of 8.27% and 6.09% per annum, respectively. Deferred financing costs, net, as of December 31, 2016 and December 31, 2015 were $1,741 and $1,938 , respectively. As of December 31, 2016 , scheduled maturities for the Company’s outstanding mortgage indebtedness had various due dates through May 2037, as follows: For the year ended December 31, As of December 31, 2016 Weighted average interest rate 2017 $ 212,738 10.71 % 2018 — — % 2019 — — % 2020 — — % 2021 20,315 5.25 % Thereafter 148,928 5.20 % Total $ 381,981 8.27 % The amount maturing in 2017 represents three mortgage loans, two of which entered into default during 2016 related to our Dulles Executive Plaza and AT&amp;T-Hoffman Estates assets, and the third mortgage loan with a principal balance of $30,275 relates to Sherman Plaza which was scheduled to mature in March 2017 , however it was paid in full on February 1, 2017. The Company's ability to pay off mortgages when they become due is dependent upon the Company's ability either to refinance the related mortgage debt or to sell the related asset. With respect to each loan, if the applicable wholly owned property-owning subsidiary is unable to refinance or sell the related asset, or in the event that the estimated asset value is less than the mortgage balance, the applicable wholly owned property-owning subsidiary may, if appropriate, satisfy a mortgage obligation by transferring title of the asset to the lender or permitting a lender to foreclose. As of December 31, 2016 and December 31, 2015 , no debt is recourse to the Company, although Highlands or its subsidiaries may act as guarantor under customary, non-recourse carveout clauses in our wholly owned property-owning subsidiaries' mortgage loans. Some of the mortgage loans require compliance with certain covenants, such as debt service ratios, investment restrictions and distribution limitations. As of December 31, 2016 and December 31, 2015 , other than otherwise disclosed in this Note 7, the Company is in compliance with such covenants in all material respects. The loan on the Company's Dulles Executive Plaza asset matured on September 1, 2016. On August 23, 2016, we received notice from the special servicer that loan went into maturity default. In addition, all rental payments, less certain expenses, for Dulles Executive Plaza are currently being “swept” and held by the lender pursuant to the loan agreement; as a result, net cash generated is not available for general use of the Company and is classified as restricted cash and escrows. Furthermore, the $68,750 principal balance of the mortgage debt is subject to an additional 5.00% default interest rate as disclosed under "Item 2. Properties - Mortgage Financing." For Sherman Plaza, prior to the payoff on February 1, 2017, all rental payments were being “swept” and held by the lender; however, the lender remitted excess cash to the Company for its general use after the debt service payment has been paid. On October 1, 2016, the Company's AT&amp;T-St. Louis property went into "cash trap." All income from the asset is being "swept" by the lender, used to pay debt service and other charges, and to the extent income exceeds such charges the Company receives a lender-approved reimbursement for operating expenses associated with the property. Additional funds, if any, are held by the lender as additional collateral for the loan, totaling $2,651 classified as restricted cash and escrows as of December 31, 2016 . On March 15, 2017 the Company received notice that the loan for AT&amp;T-St. Louis had been transferred to special servicing. On June 29, 2016, the Company received notice that the loan in respect of the AT&amp;T-Hoffman Estates asset had been transferred to the special servicer, C-III Asset Management, LLC. On August 9, 2016, the Company received written notice from the lender that an event of default has occurred under the loan agreement relating to the AT&amp;T-Hoffman Estates asset for failure to pay required installments of principal and interest, and that, as a result, the entire loan amount is now due and payable and affecting the interest rate by subjecting the balance to an additional 5.00% default interest rate, as disclosed under "Item 2. Properties - Mortgage Financing." On August 19, 2016, C-III Asset Management LLC filed a foreclosure complaint in respect of AT&amp;T-Hoffman Estates in the Circuit Court of Cook County, Illinois. On September 12, 2016, the Circuit Court entered an order appointing a receiver to manage the property during the pendency of the foreclosure proceedings. As of December 31, 2016 , AT&amp;T-Hoffman Estates is unoccupied. The Company intends to satisfy its mortgage obligations for AT&amp;T-Hoffman Estates of $113,713 by permitting the lender to foreclose on the property, which would result in a gain on the extinguishment of debt. In January 2015, the assets and liabilities associated with three retail assets were distributed to InvenTrust. Two of these assets were encumbered by a mortgage. As part of the distribution of these assets to InvenTrust, the mortgage payables of $19,893 were also distributed at carrying value due to common control. Unsecured credit facility On November 5, 2015, InvenTrust entered into a term loan credit agreement for a $300,000 unsecured credit facility. The term loan credit facility consists of two tranches: a five -year tranche maturing on January 15, 2021, and a seven -year tranche maturing on November 5, 2022. Based upon InvenTrust's total leverage ratio at December 31, 2015, the five -year tranche bears an interest rate of LIBOR plus 1.30% and the seven -year tranche bears an interest rate of LIBOR plus 1.60% . The term loan credit facility is subject to a borrowing base consisting of a pool of unencumbered assets. To the extent the Company’s assets were included within the pool of unencumbered assets, the Company was allocated a portion of the unsecured credit facility. As of the Distribution, the Company no longer has an allocated portion of the unsecured credit facility; therefore, as of December 31, 2016 , the Company’s allocated portion of the term loan was $0 . As of December 31, 2015 , the Company’s allocated portion of the term loan was $17,914 and the interest rate was 1.59% . On February 3, 2015, InvenTrust entered into an amended and restated credit agreement for a $300,000 unsecured revolving line of credit, which matures on February 2, 2019. The unsecured revolving line of credit bears interest at a rate equal to LIBOR plus 1.40% and requires the maintenance of certain financial covenants. The unsecured credit facility is subject to a borrowing base consisting of a pool of unencumbered assets. To the extent the Company’s assets were included within the pool of unencumbered assets, the Company was allocated its proportionate share of the revolving line of credit. As of December 31, 2015 , the Company’s allocated portion of the revolving line of credit was $0 . As of the Distribution, the Company no longer has an allocated portion of the unsecured credit facility. Note Payable On May 1, 2014, the Company entered into a note payable in the amount of $32,908 with InvenTrust, which matured on demand. The note payable was non-amortizing with an interest rate of 8.50% . Such interest was payable on demand or, until such time as demand was made, monthly in arrears, beginning on June 1, 2014 and continuing on the first day of each month thereafter until the note had been paid in full. On March 25, 2016, the outstanding principal balance of $15,062 and accrued interest of $89 was repaid in full. As of December 31, 2015 , the balance of this note payable was $15,062 .</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Non-Recurring Measurements During the year ended December 31, 2016 , the Company identified certain assets which may have a reduction in the expected holding period, or a major tenant moving out or not renewing an expiring lease, which represented an impairment trigger, and recorded an impairment of investment properties of $61,582 on three net lease assets. The following table presents these assets measured at fair value on a nonrecurring basis for the year ended December 31, 2016 aggregated by the level within the fair value hierarchy in which those measurements fall. Methods and assumptions used to estimate the fair value of these assets are described after the table. Fair Value Level 1 Level 2 Level 3 Total Provision for impairment December 31, 2016 Investment Properties — — $ 69,654 (a) $ 69,654 $ 61,582 (a) Represents the fair values of three net lease assets. The estimated fair value relating to the investment properties’ impairment analysis was based on 10 -year discounted cash flow models.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s and are based upon observable rates that the Company believes to be within a reasonable range of current market rates. The Company did not have any assets measured at fair value on a nonrecurring basis as of December 31, 2015 . For the year ended December 31, 2015 the Company recognized no provision for asset impairment. Financial Instruments Not Measured at Fair Value The table below represents the fair value of financial instruments presented at carrying values in the combined consolidated financial statements as of December 31, 2016 and as of December 31, 2015 . December 31, 2016 December 31, 2015 Carrying Value Estimated Fair Value Carrying Value Estimated Fair Value Mortgages payable $ 381,981 $ 382,906 $ 405,994 $ 410,888 Unsecured credit facility — — 17,914 17,914 Note payable — — 15,062 15,062 The Company estimates the fair value of its debt instruments using a weighted average market effective interest rate of 4.35% and 4.52% per annum as of December 31, 2016 and December 31, 2015 .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09% to 4.93% and 3.99% to 4.99% as of December 31, 2016 and December 31, 2015 , respectively. The fair value estimate of the unsecured credit facility approximated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ntends to be taxed as, and operate in a manner that will allow the Company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s at least 90% of its REIT taxable income (excluding capital gain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federal income and excise taxes on its undistributed income. Prior to the Distribution, the Company was a qualified REIT subsidiary (“QRS”) of InvenTrust, which had elected to be taxed as a REIT and had operated in a manner intended to qualify as a REIT under the Code. As a QRS, the Company was disregarded as a separate entity from InvenTrust for U.S. federal income tax purposes. All assets, liabilities and items of income, deduction and credit of the Company were treated for federal income tax purposes as those of InvenTrust.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MB REIT is currently disregarded as a separate entity from the Company for federal income tax purposes and is a QRS of the Company. All assets, liabilities and items of income, deduction and credit of MB REIT are treated for federal income tax purposes as those of the Company. During the years ended December 31, 2016 , 2015 , and 2014 an income tax expense of $241 , $51 , and $64 , respectively, was included on the combined consolidated statements of operations. Uncertain Tax Positions The Company had no unrecognized tax benefits as of or during the three year period ended December 31, 2016 . The Company expects no significant increases or decreases in unrecognized tax benefits due to changes in tax positions within one year of December 31, 2016 . The Company has no material interest or penalties relating to income taxes recognized in the combined consolidated statements of operations for the years ended December 31, 2016 , 2015 and 2014 or in the combined consolidated balance sheets as of December 31, 2016 and 2015 . As of December 31, 2016 , MB REIT's 2015 , 2014 , and 2013 tax years remain subject to examination by U.S. and various state tax jurisdictions.</t>
  </si>
  <si>
    <t>Segment Reporting</t>
  </si>
  <si>
    <t>Segment Reporting [Abstract]</t>
  </si>
  <si>
    <t>Segment Reporting The Company currently has three business segments, consisting of (i) net lease, (ii) retail and (iii) multi-tenant office. The net lease segment consists of single-tenant office and industrial assets, as well as the Company’s correctional facilities. The Company’s unimproved land is presented in other. For the year ended December 31, 2016 , approximately 41% of the Company’s revenue from continuing operations was generated by three net lease assets leased to AT&amp;T, Inc. During 2016, the mortgage loan associated with AT&amp;T-Hoffman Estates went into maturity default, as disclosed in note 7. Approximately 16% of the Company’s revenue from continuing operations for the year ended December 31, 2016 was generated by the Company’s AT&amp;T-Hoffman Estates asset. The term of the lease on the AT&amp;T-Hoffman Estates asset expired on August 15, 2016 and the asset is no longer generating revenue for the Company. As of December 31, 2016 , the asset is unoccupied. Approximately 18% of the Company’s revenue from continuing operations for the year ended December 31, 2016 was generated by the Company’s AT&amp;T-St. Louis asset. The term of the lease on the AT&amp;T-St. Louis asset is scheduled to expire on September 30, 2017 and the Company did not receive notice that the tenant intends to renew the lease during the contractual renewal period, which expired September 1, 2016. The Company does not expect AT&amp;T to renew this lease. Approximately 7% of the Company’s revenue from continuing operations for the year ended December 31, 2016 was generated by the Company’s AT&amp;T-Cleveland asset. The asset was sold in December 2016 , as disclosed in Note 3. The following table summarizes net property operations income by segment for the year ended December 31, 2016 . Total Net Lease Retail Multi-Tenant Office Other Rental income $ 79,942 $ 49,298 $ 17,794 $ 12,850 $ — Tenant recovery income 10,856 2,974 7,330 552 — Other property income 666 532 97 3 34 Total income 91,464 52,804 25,221 13,405 34 Operating expenses and real estate taxes 21,367 6,402 9,349 4,479 1,137 Net operating income (loss) $ 70,097 $ 46,402 $ 15,872 $ 8,926 $ (1,103 ) Non-allocated expenses (a) (41,459 ) Other income and expenses (b) (30,937 ) Provision for asset impairment (c) (61,582 ) Net loss attributable to the Company $ (63,881 ) Balance Sheet Data Real estate assets, net (d) $ 434,180 $ 155,288 $ 153,650 $ 93,611 $ 31,631 Non-segmented assets (e) 78,374 Total assets 512,554 Capital expenditures $ 1,530 $ — $ 751 $ 775 $ 4 (a) Non-allocated expenses consists of general and administrative expenses and depreciation and amortization. (b) Other income and expenses consists of other loss, interest expense, and income tax expense. (c) Provision for asset impairment includes $61,582 related to three net lease assets. (d) Real estate assets include intangible assets, net of amortization. (e) Non-segmented assets include cash and cash equivalents, restricted cash and escrows, accounts and rents receivable and deferred costs and other assets. The following table summarizes net property operations income by segment for the year ended December 31, 2015 . Total Net Lease Retail Multi-Tenant Office Other Rental income $ 96,960 $ 63,323 $ 24,275 $ 9,362 $ — Tenant recovery income 14,447 3,740 10,061 646 — Other property income 430 37 261 98 34 Total income 111,837 67,100 34,597 10,106 34 Operating expenses and real estate taxes 21,024 3,877 12,726 3,205 1,216 Net operating income (loss) $ 90,813 $ 63,223 $ 21,871 $ 6,901 $ (1,182 ) Non-allocated expenses (a) (48,453 ) Other income and expenses (b) (28,015 ) Net income $ 14,345 Less: net income attributable to non-controlling interests (15 ) Net income attributable to Company $ 14,330 Balance Sheet Data Real estate assets, net (c) $ 692,355 327,205 229,122 104,123 31,905 Non-segmented assets (d) $ 46,799 Total assets $ 739,154 Capital expenditures $ 4,083 (364 ) 2,858 1,589 — (a) Non-allocated expenses consists of general and administrative expenses and depreciation and amortization. (b) Other income and expenses consists of interest and dividend income, loss on sale of investment property, interest expense, other loss, and income tax expense. (c) Real estate assets include intangible assets, net of amortization. (d) Non-segmented assets include cash and cash equivalents, restricted cash and escrows, accounts and rents receivable, and deferred costs and other assets. The following table summarizes net property operations income by segment for the year ended December 31, 2014 . Total Net Lease Retail Multi-Tenant Office Other Rental income 104,218 64,300 30,700 9,218 — Tenant recovery income 17,190 3,188 13,361 641 — Other property income 739 — 624 102 13 Total income 122,147 67,488 44,685 9,961 13 Operating expenses and real estate taxes 27,822 7,314 16,881 3,508 119 Net operating income (loss) 94,325 60,174 27,804 6,453 (106 ) Non-allocated expenses (a) (44,819 ) Other income and expenses (b) (21,311 ) Provision for asset impairment (c) (15,640 ) Net income from continuing operations 12,555 Net income from discontinued operations 4,632 Less: net income attributable to non-controlling interests (16 ) Net income attributable to Company 17,171 Balance Sheet Data Real estate assets, net (d) 804,903 355,795 310,547 106,656 31,905 Non-segmented assets (e) 36,991 Total assets 841,894 Capital expenditures 4,544 1,143 3,324 67 10 (a) Non-allocated expenses consists of general and administrative expenses, business management fee, and depreciation and amortization. (b) Other income and expenses consists of interest and dividend income, loss on sale of investment properties, gain on extinguishment of debt, interest expense, other income and income tax expense. (c) Provision for asset impairment relates to two net lease assets. (d) Real estate assets include intangible assets, net of amortization. (e) Non-segmented assets include cash and cash equivalents, restricted cash and escrows, accounts and rents receivable, and deferred costs and other assets.</t>
  </si>
  <si>
    <t>Earnings Per Share</t>
  </si>
  <si>
    <t>Earnings Per Share [Abstract]</t>
  </si>
  <si>
    <t>Earnings Per Share Basic earnings per common share is calculated by dividing net income (loss) by the weighted-average number of common shares outstanding during the period. Diluted earnings per common share is calculated by dividing net income (loss) by the weighted-average number of common shares outstanding during the period, plus any additional common shares that would have been outstanding if the dilutive potential common shares had been issued. For periods prior to the Distribution, basic and diluted earnings per share was calculated by dividing net income attributable to the Company by the 862.0 million shares of Common Stock outstanding upon the completion of the Distribution. The following table reconciles net (loss) income attributable to the Company to basic and diluted EPS (in thousands, except share and per share data): Year Ended December 31, 2016 2015 2014 Numerator: Net (loss) income $ (63,881 ) $ 14,345 $ 17,187 Less: Net income attributable to non-controlling interests — (15 ) (16 ) Net (loss) income attributable to Company $ (63,881 ) $ 14,330 $ 17,171 Denominator: Weighted average shares outstanding - basic and diluted 864,654,841 862,014,421 862,014,421 Basic and diluted (loss) income per share: Net (loss) income per common share $ (0.07 ) $ 0.02 $ 0.02</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 owned subsidiary of InvenTrust) adopted, and InvenTrust, as the sole stockholder of Highlands, approved, the Incentive Awards Plan. As of December 31, 2016 , the Company had granted 5,138,889 shares of fully vested stock awards. Additionally, as of December 31, 2016 and pursuant to employment agreements with certain of its executive officers, the Company granted shares of an aggregate value of $1.1 million with a requisite service period ending no later than March 15, 2017 . Under the Incentive Award Plan, the Company is authorized to grant up to 43,000,000 shares of the Company's common stock pursuant to awards under the plan. At December 31, 2016 , 34,944,444 shares were available for future issuance under the Incentive Award Plan. A summary of the Company's stock awards activity as of December 31, 2016 is as follows: Non-Vested stock awards Stock Awards Weighted Average Grant Date Fair Value Balance at January 1, 2016 — — Granted 8,055,556 $ 0.36 Vested (5,138,889 ) 0.36 Forfeited — — Balance at December 31, 2016 2,916,667 $ 0.36 The Company expects all of the non-vested awards for which the requisite service period has not been rendered to vest. The Company recognized stock-based compensation expense for the year ended December 31, 2016 , of $2,642 related to the Incentive Award Plan. At December 31, 2016 , there was approximately $258 of estimated unrecognized compensation expense related to these awards, scheduled to be recognized through March 15, 2017. No stock-based compensation expense was recognized for years the ended December 31, 2015 and 2014 . For the year ended December 31, 2016 , the Company paid $814 related to tax withholding for share-based compensation.</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InvenTrust’s or MB REIT’s failure to qualify as a REIT for any taxable year ending on or before December 31, 2016.</t>
  </si>
  <si>
    <t>Subsequent Events</t>
  </si>
  <si>
    <t>Subsequent Events [Abstract]</t>
  </si>
  <si>
    <t>Subsequent Events On February 1, 2017 , the Company paid off $30.28 million of principal mortgage debt on the Sherman Plaza retail asset, which was scheduled to mature in March 2017. The Company did not recognize any gain or loss on this transaction.</t>
  </si>
  <si>
    <t>Quarterly Supplemental Financial Information (unaudited)</t>
  </si>
  <si>
    <t>Quarterly Financial Information Disclosure [Abstract]</t>
  </si>
  <si>
    <t>Quarterly Supplemental Financial Information (unaudited) The following represents the results of operations, for each quarterly period, during 2016 and 2015 . For the Quarter Ended March 31, 2016 June 30, 2016 September 30, 2016 December 31, 2016 Total income $ 26,597 $ 24,836 $ 20,356 $ 19,675 Total expenses 22,289 64,072 41,696 29,849 Net income (loss) 4,308 (39,236 ) (21,340 ) (7,613 ) Net income attributable to non-controlling interests — — — — Net (loss) income attributable to Company 4,308 (39,236 ) (21,340 ) (7,613 ) Net (loss) income per common share, basic and diluted $0.00 $(0.05) $(0.02) $(0.01) Weighted average number of common shares outstanding, basic and diluted (a) 862,014,421 863,975,978 864,890,967 864,890,967 For the Quarter Ended March 31, 2015 June 30, 2015 September 30, 2015 December 31, 2015 Total income $ 28,965 $ 27,454 $ 27,393 $ 28,025 Total expenses 25,540 24,031 24,077 23,843 Net income (loss) 3,425 3,423 3,316 4,182 Net (loss) income attributable to Company 3,417 3,423 3,308 4,183 Net (loss) income per common share, basic and diluted $0.00 $0.00 $0.00 $0.00 Weighted average number of common shares outstanding, basic and diluted (a) 862,014,421 862,014,421 862,014,421 862,014,421 (a) Quarterly income per common share amounts may not total the annual amounts due to rounding and the changes in number of weighted common shares outstanding.</t>
  </si>
  <si>
    <t>Schedule III Real Estate and Accumulated Depreciation</t>
  </si>
  <si>
    <t>SEC Schedule III, Real Estate and Accumulated Depreciation Disclosure [Abstract]</t>
  </si>
  <si>
    <t xml:space="preserve"> Initial Cost (A) Gross amount at which carried at end of period Encumbrance Land Buildings and Improvements Adjustments to Land Basis (B) Adjustments to Building Basis (B) Land and Improvements Buildings and Improvements Total (C) Accumulated Depreciation (D,E) Date of Completion of Construction or Acquisition Retail BUCKHORN PLAZA 10,500 1,651 11,770 — 2,122 1,651 13,892 15,543 4,946 2006 Bloomsburg, PA LINCOLN MALL — 11,000 50,395 — 6,651 11,000 57,046 68,046 20,481 2006 Lincoln, RI SHERMAN PLAZA 30,275 9,655 30,982 — 9,264 9,655 40,246 49,901 13,740 2006 Evanston, IL STATE STREET MARKET 9,732 3,950 14,184 — 1,775 3,950 15,959 19,909 6,188 2006 Rockford, IL THE MARKET AT HILLIARD 16,000 4,432 13,308 — 3,255 4,432 16,563 20,995 6,047 2005 Hilliard, OH TRIANGLE CENTER 20,315 12,770 24,556 — 3,437 12,770 27,993 40,763 10,799 2005 Longview, WA Net Lease AT&amp;T-Hoffman Estates 113,713 35,800 287,424 (27,481 ) (258,713 ) 8,319 28,711 37,030 598 2007 Hoffman Estates, IL AT&amp;T - ST LOUIS 112,695 8,000 170,169 (5,901 ) (145,673 ) 2,099 24,496 26,595 231 2007 St Louis, MO CITIZENS (CFG) RHODE ISLAND 1,278 3,817 (702 ) (2,947 ) 576 870 1,446 124 1970 Providence, RI ATLAS - ST PAUL — 3,890 10,093 — — 3,890 10,093 13,983 3,267 2007 St. Paul, MN ATLAS-NEW ULM — 900 9,359 — — 900 9,359 10,259 3,035 2007 New Ulm, MN HASKELL-ROLLING PLAINS FACILITY — 45 19,733 (45 ) (19,733 ) — — — — 2008 Haskell, TX HUDSON CORRECTIONAL FACILITY — 1,382 — (229 ) 51,229 1,153 51,229 52,382 1,386 2009 Hudson, CO Initial Cost (A) Gross amount at which carried at end of period Encumbrance Land Buildings and Improvements Adjustments to Land Basis (B) Adjustments to Building Basis (B) Land and Improvements Buildings and Improvements Total (C) Accumulated Depreciation (D,E) Date of Completion of Construction or Acquisition Multi-tenant office TRIMBLE I — 12,732 10,045 — — 12,732 10,045 22,777 949 2013 San Jose, CA DENVER HIGHLANDS — 1,700 11,855 (192 ) (4,960 ) 1,508 6,895 8,403 177 2006 Highlands Ranch, CO BRIDGESIDE POINT OFFICE BLDG — 1,525 28,609 — 834 1,525 29,443 30,968 11,291 2006 Pittsburgh, PA DULLES EXECUTIVE PLAZA 68,750 15,500 96,083 (2,251 ) (44,911 ) 13,249 51,172 64,421 1,389 2006 Herndon, VA Other IA ORLANDO SAND — 19,388 — — — 19,388 — 19,388 — 2011 Orlando, FL PALAZZO DEL LAGO — 8,938 — — 10 8,938 10 8,948 2 2010 Orlando, FL RDU Land — 1,220 — (278 ) — 942 — 942 — 2015 Raleigh, NC NORTH POINTE PARK — 2,350 — — — 2,350 — 2,350 — 2011 Hanahan, SC Totals $ 381,981 $ 158,106 $ 792,382 $ (37,079 ) $ (398,360 ) $ 121,027 $ 394,022 $ 515,049 $ 84,651 Notes to Schedule III: The Company had $530 of assets included in construction in progress at December 31, 2016 , which have been omitted from the prior table. The aggregate cost of real estate owned at December 31, 2016 for federal income tax purposes was approximately $718,516 (unaudited). (A) The initial cost to the Company represents the original purchase price of the asset, including amounts incurred subsequent to acquisition which were contemplated at the time the asset was acquired. (B) Adjustments to basis include provisions for asset impairments and costs capitalized subsequent to acquisitions. (C) Reconciliation of real estate owned: 2016 2015 2014 Balance at January 1 $ 864,908 $ 961,921 $ 948,903 Acquisitions and capital improvements 1,136 5,154 87,910 Dispositions and write-offs (28,372 ) (8,321 ) (57,662 ) Reduction in carryover basis in connection with separation from InvenTrust (76,583 ) — — Asset impairments (157,748 ) — (17,230 ) Assets transferred to Inventrust (88,292 ) (93,846 ) — Balance at December 31, $ 515,049 $ 864,908 $ 961,921 (D) Reconciliation of accumulated depreciation: 2016 2015 2014 Balance at January 1 $ 185,100 $ 180,027 $ 153,216 Depreciation expense, continuing operations 20,010 27,785 29,257 Assets transferred to Inventrust (20,538 ) (22,336 ) — Dispositions and write-offs (3,756 ) (376 ) (857 ) Asset impairments (96,165 ) — (1,589 ) Balance at December 31, $ 84,651 $ 185,100 $ 180,027 (E) Depreciation is computed based upon the following estimated lives: Buildings and improvements 30 years Tenant improvements Life of the lease Furniture, fixtures, &amp; equipment 5-15 years</t>
  </si>
  <si>
    <t>Summary of Significant Accounting Policies (Policies)</t>
  </si>
  <si>
    <t>Basis of Presentation</t>
  </si>
  <si>
    <t>The accompanying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mbined consolidated financial statements and the reported amounts of revenues and expenses during the reporting periods. Actual results could differ from those estimates. Basis of Presentation As described in Note 1, on April 28, 2016, Highlands was spun off from InvenTrust pursuant to the Distribution. Prior to the Distribution, the accompanying historical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mbined consolidated financial statements reflect the operations of certain assets and liabilities that had been historically held by InvenTrust, but which were specifically identifiable or attributable to the Company. Prior to the Distribution, the accompanying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mbined consolidated statements of cash flow as a financing activity. For the period subsequent to the spin-off from InvenTrust, the consolidated financial statements reflect the Company's financial position, results of operations and cash flows in conformity with GAAP.</t>
  </si>
  <si>
    <t>Revenue Recognition</t>
  </si>
  <si>
    <t>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mbined consolidated balance sheets. The Company records lease termination income if there is a signed termination agreement, all of the conditions of the agreement have been met, the tenant is no longer occupying the asset and amounts due are considered collectible.</t>
  </si>
  <si>
    <t>Capitalization and Depreciation</t>
  </si>
  <si>
    <t>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t>
  </si>
  <si>
    <t>Assets Dispositions and Assets Held for Sale</t>
  </si>
  <si>
    <t xml:space="preserve">Assets Dispositions and Assets Held for Sal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In April 2014, the FASB issued ASU 2014-08, Reporting Discontinued Operations and Disclosures of Disposals of Components of an Entity , which includes amendments that change the requirements for reporting discontinued operations and require additional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The Company has elected to early adopt ASU 2014-08, effective January 1, 2014. Beginning with the year ended December 31, 2014, all asset disposals have been included as a component of income from continuing operations unless they qualify as discontinued operations.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mbined consolidated balance sheets for the most recent reporting period and recorded at the lesser of the carrying value or fair value less costs to sell. </t>
  </si>
  <si>
    <t>Impairment</t>
  </si>
  <si>
    <t xml:space="preserve">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t>
  </si>
  <si>
    <t>Cash and Cash Equivalents, Restricted Cash and Escrow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escrows primarily consist of cash held in escrow comprised of lenders' restricted escrows of $7,034 and $3,647 as of December 31, 2016 and 2015 , respectively. There was no restricted cash balances at December 31, 2016 and 2015 .</t>
  </si>
  <si>
    <t>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Liability classified awards are measured at the grant date and are subsequently re-measured at the end of each period. The fair value of the stock awards for the purposes of recognizing stock-based compensation expense is based on the estimated fair value per share of Highlands’ Common Stock as determined by the Highlands' board of directors on the grant date.</t>
  </si>
  <si>
    <t>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t>
  </si>
  <si>
    <t>Income Taxes The Company intends to be taxed as, and operate in a manner that will allow the Company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s at least 90% of its REIT taxable income (excluding capital gain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federal income and excise taxes on its undistributed income. Prior to the Distribution, the Company was a qualified REIT subsidiary (“QRS”) of InvenTrust, which had elected to be taxed as a REIT and had operated in a manner intended to qualify as a REIT under the Code. As a QRS, the Company was disregarded as a separate entity from InvenTrust for U.S. federal income tax purposes. All assets, liabilities and items of income, deduction and credit of the Company were treated for federal income tax purposes as those of InvenTrust.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MB REIT is currently disregarded as a separate entity from the Company for federal income tax purposes and is a QRS of the Company. All assets, liabilities and items of income, deduction and credit of MB REIT are treated for federal income tax purposes as those of the Company.</t>
  </si>
  <si>
    <t>Recently Issued Accounting Pronouncements and Recently Adopted Accounting Pronouncements</t>
  </si>
  <si>
    <t>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has has not yet selected a transition method, nor has it determined the effect of the standard on its ongoing financial reporting.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Our ability to adopt is dependent on the completion of our analysis of information necessary to restate prior period financial statements, as the new standard requires a modified retrospective transition approach for all leases existing at, or entered into after, the date of initial application, with an option to use certain transition relief. The Company is currently evaluating the effect of ASU 2016-02 on its combined consolidated financial statements and believes substantially all of our leases will continue to be classified as operating leases under the new standard. Subsequent to our adoption of the new standard, common area maintenance provided in our real estate contracts will be accounted for as a non-lease component within the scope of the new revenue standard. As a result, we will be required to recognize revenues associated with our real estate leases separately from revenues associated with common area maintenance. We are continuing to evaluate whether the variable payment provisions of the new lease standard or the allocation and recognition provisions of the new revenue standard will affect the timing of recognition of for our lease and non-lease revenue. In addition, due to the new standard's narrowed definition of initial direct costs , we expect to expense as incurred significant lease origination costs currently capitalized as initial direct costs and amortized to expense over the lease term.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mbined consolidated financial statements. In November 2016, the FASB issued ASU 2016-18, Classification and Presentation of Restricted Cash in the Statement of Cash Flows .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nsolidated financial statements. Recently Adopted Accounting Pronounc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dopted ASU 2015-03 effective as of January 1, 2016 with retrospective application to the Company's December 31, 2015 combined consolidated balance sheet. The effect of the adoption of ASU 2015-03 was to reclassify debt issuance costs of approximately $1,938 as of December 31, 2015 from deferred costs and other assets in the combined consolidated balance sheets to a contra account as a deduction from debt in the combined consolidated balance shee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t>
  </si>
  <si>
    <t>Disposed Assets (Tables)</t>
  </si>
  <si>
    <t>Schedule of Sales Activity and Operations</t>
  </si>
  <si>
    <t>The table below reflects sales activity for the year ended December 31, 2014 for four assets included in continuing operations on the combined consolidated statements of operations. Property Date Gross Disposition Price Hunting Bayou 2/19/2014 $ 10,300 Monadnock Marketplace 4/9/2014 $ 31,200 3801 S. Collins 7/31/2014 $ 10,500 Citizens - Plattsburgh 11/7/2014 $ 200 $ 52,200 The table below reflects the operations in discontinued operations for the years ended December 31, 2016 , 2015 , and 2014 . Year Ended December 31, 2016 2015 2014 Revenues $ — $ — $ 4,089 Depreciation and amortization expense — — 44 Other expenses — — 938 Operating income from discontinued operations — — 3,107 Interest expense and other — — (1,945 ) Gain on sale of properties, net — — 5,594 Loss on extinguishment of debt — — (2,124 ) Net income from discontinued operations $ — $ — $ 4,632 The table below reflects the sales activity for the year ended December 31, 2015 for the one asset included in continuing operations on the combined consolidated statements of operations. Property Date Gross Disposition Price Citizens Manchester 7/9/2015 $ 8,200 The table below reflects sales activity for the year ended December 31, 2016 for the one net lease asset included in continuing operations on the combined consolidated statements of operations. Property Date Gross Disposition Price AT&amp;T - Cleveland 12/12/2016 $ 32,000 The table below reflects sales activity for the year ended December 31, 2014 for 27 net lease assets included in discontinued operation on the combined consolidated statements of operations. The disposition of these assets is reflective of a strategic shift by Inventrust, prior to the Distribution, to exit the net lease market. Portfolio Date Gross Disposition Price Net lease portfolio - 23 assets 2/21/2014 $ 219,400 Net lease portfolio - 4 assets 3/28/2014 $ 58,500 $ 277,900</t>
  </si>
  <si>
    <t>Transactions with Related Parties (Tables)</t>
  </si>
  <si>
    <t>Summary of Related Party Transactions</t>
  </si>
  <si>
    <t>The following table summarizes the Company’s related party transactions for the year ended December 31, 2016 , 2015 , and 2014 . Year Ended December 31, 2016 2015 2014 General and administrative expense allocation (a) $ 3,324 $ 11,739 6,808 Transition services fees (b) $ 96 $ — — Business Manager Fee (c) $ — $ — 423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 In connection with the Distribution, the Company entered into the Transition Services Agreement with InvenTrust, under which InvenTrust agreed to provide certain transition services to the Company, including services related to information technology systems, financial reporting and accounting and legal services. There was a flat monthly fee per service and all services provided in the agreement terminated by December 31, 2016. (c) During the year ended December 31, 2014 , InvenTrust paid an annual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for the year ended December 31, 2014 .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since January 2014.</t>
  </si>
  <si>
    <t>Leases (Tables)</t>
  </si>
  <si>
    <t>Schedule of Minimum Lease Payments to Be Received</t>
  </si>
  <si>
    <t>Minimum lease payments to be received under operating leases, assuming no expiring leases are renewed, are as follows: For the Year Ended December 31, Minimum Lease Payment 2017 54,206 2018 37,271 2019 34,431 2020 22,626 2021 16,800 Thereafter 31,072 Total $ 196,406</t>
  </si>
  <si>
    <t>Intangible Assets (Tables)</t>
  </si>
  <si>
    <t>Summary of identified intangible assets and intangible liabilities</t>
  </si>
  <si>
    <t>The following table summarizes the Company's identified intangible assets and intangible liabilities as of December 31, 2016 and 2015 . Balance as of December 31, 2016 2015 Intangible Assets: Acquired in-place lease $ 45,626 $ 96,284 Acquired above market lease 127 1,390 Accumulated amortization (42,500 ) (85,127 ) Intangible assets, net $ 3,253 $ 12,547 Intangible liabilities: Acquired below market lease 8,106 11,025 Accumulated amortization (4,275 ) (5,951 ) Intangible Liabilities, net $ 3,831 $ 5,074</t>
  </si>
  <si>
    <t>Summary of amortization of identified intangible assets and liabilities</t>
  </si>
  <si>
    <t>The following table summarizes the amortization related to acquired above and below market lease costs and acquired in-place lease intangibles for the years ended December 31, 2016 , 2015 , and 2014 . For the years ended December 31, 2016 2015 2014 Amortization of: Acquired above market lease $ (18 ) $ (127 ) $ (375 ) Acquired below market lease 843 562 637 Net rental income increase $ 825 $ 435 $ 263 Acquired in-place lease intangibles $ 6,526 $ 7,492 $ 6,884 The following table presents the amortization during the next five years and thereafter related to intangible assets and liabilities as of December 31, 2016 . 2017 2018 2019 2020 2021 Thereafter Total Amortization of: Acquired above market lease (2 ) (2 ) (2 ) (2 ) (2 ) (7 ) (14 ) Acquired below market lease 418 409 379 313 297 2,015 3,831 Net rental income increase 416 407 377 311 295 2,008 3,817 Acquired in-place lease intangibles 3,059 132 48 — — — 3,239</t>
  </si>
  <si>
    <t>Summary of accretion income for below market leases</t>
  </si>
  <si>
    <t>The following table presents the amortization during the next five years and thereafter related to intangible assets and liabilities as of December 31, 2016 . 2017 2018 2019 2020 2021 Thereafter Total Amortization of: Acquired above market lease (2 ) (2 ) (2 ) (2 ) (2 ) (7 ) (14 ) Acquired below market lease 418 409 379 313 297 2,015 3,831 Net rental income increase 416 407 377 311 295 2,008 3,817 Acquired in-place lease intangibles 3,059 132 48 — — — 3,239</t>
  </si>
  <si>
    <t>Debt (Tables)</t>
  </si>
  <si>
    <t>Schedule of Debt Transactions</t>
  </si>
  <si>
    <t>During the years ended December 31, 2016 and 2015 , the following principal debt transactions occurred: Balance at December 31, 2014 $ 487,825 Paydown of debt (28,962 ) Transfer of mortgages payable to Inventrust Properties (19,893 ) Balance at December 31, 2015 $ 438,970 New financings 26,500 Paydown of InvenTrust line of credit allocation (17,914 ) Paydown of debt (65,575 ) Balance at December 31, 2016 $ 381,981</t>
  </si>
  <si>
    <t>Scheduled Maturities of Mortgage Indebtedness</t>
  </si>
  <si>
    <t>As of December 31, 2016 , scheduled maturities for the Company’s outstanding mortgage indebtedness had various due dates through May 2037, as follows: For the year ended December 31, As of December 31, 2016 Weighted average interest rate 2017 $ 212,738 10.71 % 2018 — — % 2019 — — % 2020 — — % 2021 20,315 5.25 % Thereafter 148,928 5.20 % Total $ 381,981 8.27 %</t>
  </si>
  <si>
    <t>Fair Value Measurements (Tables)</t>
  </si>
  <si>
    <t>Schedule of Assets Measured on a Non-Recurring Basis</t>
  </si>
  <si>
    <t>The following table presents these assets measured at fair value on a nonrecurring basis for the year ended December 31, 2016 aggregated by the level within the fair value hierarchy in which those measurements fall. Methods and assumptions used to estimate the fair value of these assets are described after the table. Fair Value Level 1 Level 2 Level 3 Total Provision for impairment December 31, 2016 Investment Properties — — $ 69,654 (a) $ 69,654 $ 61,582 (a) Represents the fair values of three net lease assets. The estimated fair value relating to the investment properties’ impairment analysis was based on 10 -year discounted cash flow models.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s and are based upon observable rates that the Company believes to be within a reasonable range of current market rates.</t>
  </si>
  <si>
    <t>Schedule of the Fair Value of Financial Instruments</t>
  </si>
  <si>
    <t>The table below represents the fair value of financial instruments presented at carrying values in the combined consolidated financial statements as of December 31, 2016 and as of December 31, 2015 . December 31, 2016 December 31, 2015 Carrying Value Estimated Fair Value Carrying Value Estimated Fair Value Mortgages payable $ 381,981 $ 382,906 $ 405,994 $ 410,888 Unsecured credit facility — — 17,914 17,914 Note payable — — 15,062 15,062</t>
  </si>
  <si>
    <t>Segment Reporting (Tables)</t>
  </si>
  <si>
    <t>Summary of Net Property Operations</t>
  </si>
  <si>
    <t>The following table summarizes net property operations income by segment for the year ended December 31, 2016 . Total Net Lease Retail Multi-Tenant Office Other Rental income $ 79,942 $ 49,298 $ 17,794 $ 12,850 $ — Tenant recovery income 10,856 2,974 7,330 552 — Other property income 666 532 97 3 34 Total income 91,464 52,804 25,221 13,405 34 Operating expenses and real estate taxes 21,367 6,402 9,349 4,479 1,137 Net operating income (loss) $ 70,097 $ 46,402 $ 15,872 $ 8,926 $ (1,103 ) Non-allocated expenses (a) (41,459 ) Other income and expenses (b) (30,937 ) Provision for asset impairment (c) (61,582 ) Net loss attributable to the Company $ (63,881 ) Balance Sheet Data Real estate assets, net (d) $ 434,180 $ 155,288 $ 153,650 $ 93,611 $ 31,631 Non-segmented assets (e) 78,374 Total assets 512,554 Capital expenditures $ 1,530 $ — $ 751 $ 775 $ 4 (a) Non-allocated expenses consists of general and administrative expenses and depreciation and amortization. (b) Other income and expenses consists of other loss, interest expense, and income tax expense. (c) Provision for asset impairment includes $61,582 related to three net lease assets. (d) Real estate assets include intangible assets, net of amortization. (e) Non-segmented assets include cash and cash equivalents, restricted cash and escrows, accounts and rents receivable and deferred costs and other assets. The following table summarizes net property operations income by segment for the year ended December 31, 2015 . Total Net Lease Retail Multi-Tenant Office Other Rental income $ 96,960 $ 63,323 $ 24,275 $ 9,362 $ — Tenant recovery income 14,447 3,740 10,061 646 — Other property income 430 37 261 98 34 Total income 111,837 67,100 34,597 10,106 34 Operating expenses and real estate taxes 21,024 3,877 12,726 3,205 1,216 Net operating income (loss) $ 90,813 $ 63,223 $ 21,871 $ 6,901 $ (1,182 ) Non-allocated expenses (a) (48,453 ) Other income and expenses (b) (28,015 ) Net income $ 14,345 Less: net income attributable to non-controlling interests (15 ) Net income attributable to Company $ 14,330 Balance Sheet Data Real estate assets, net (c) $ 692,355 327,205 229,122 104,123 31,905 Non-segmented assets (d) $ 46,799 Total assets $ 739,154 Capital expenditures $ 4,083 (364 ) 2,858 1,589 — (a) Non-allocated expenses consists of general and administrative expenses and depreciation and amortization. (b) Other income and expenses consists of interest and dividend income, loss on sale of investment property, interest expense, other loss, and income tax expense. (c) Real estate assets include intangible assets, net of amortization. (d) Non-segmented assets include cash and cash equivalents, restricted cash and escrows, accounts and rents receivable, and deferred costs and other assets. The following table summarizes net property operations income by segment for the year ended December 31, 2014 . Total Net Lease Retail Multi-Tenant Office Other Rental income 104,218 64,300 30,700 9,218 — Tenant recovery income 17,190 3,188 13,361 641 — Other property income 739 — 624 102 13 Total income 122,147 67,488 44,685 9,961 13 Operating expenses and real estate taxes 27,822 7,314 16,881 3,508 119 Net operating income (loss) 94,325 60,174 27,804 6,453 (106 ) Non-allocated expenses (a) (44,819 ) Other income and expenses (b) (21,311 ) Provision for asset impairment (c) (15,640 ) Net income from continuing operations 12,555 Net income from discontinued operations 4,632 Less: net income attributable to non-controlling interests (16 ) Net income attributable to Company 17,171 Balance Sheet Data Real estate assets, net (d) 804,903 355,795 310,547 106,656 31,905 Non-segmented assets (e) 36,991 Total assets 841,894 Capital expenditures 4,544 1,143 3,324 67 10 (a) Non-allocated expenses consists of general and administrative expenses, business management fee, and depreciation and amortization. (b) Other income and expenses consists of interest and dividend income, loss on sale of investment properties, gain on extinguishment of debt, interest expense, other income and income tax expense. (c) Provision for asset impairment relates to two net lease assets. (d) Real estate assets include intangible assets, net of amortization. (e)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loss) income attributable to the Company to basic and diluted EPS (in thousands, except share and per share data): Year Ended December 31, 2016 2015 2014 Numerator: Net (loss) income $ (63,881 ) $ 14,345 $ 17,187 Less: Net income attributable to non-controlling interests — (15 ) (16 ) Net (loss) income attributable to Company $ (63,881 ) $ 14,330 $ 17,171 Denominator: Weighted average shares outstanding - basic and diluted 864,654,841 862,014,421 862,014,421 Basic and diluted (loss) income per share: Net (loss) income per common share $ (0.07 ) $ 0.02 $ 0.02</t>
  </si>
  <si>
    <t>Share Based Compensation (Tables)</t>
  </si>
  <si>
    <t>Summary of Stock Award Activity</t>
  </si>
  <si>
    <t>A summary of the Company's stock awards activity as of December 31, 2016 is as follows: Non-Vested stock awards Stock Awards Weighted Average Grant Date Fair Value Balance at January 1, 2016 — — Granted 8,055,556 $ 0.36 Vested (5,138,889 ) 0.36 Forfeited — — Balance at December 31, 2016 2,916,667 $ 0.36</t>
  </si>
  <si>
    <t>Quarterly Supplemental Financial Information (unaudited) (Tables)</t>
  </si>
  <si>
    <t>Summary of Quarterly Financial Information</t>
  </si>
  <si>
    <t>The following represents the results of operations, for each quarterly period, during 2016 and 2015 . For the Quarter Ended March 31, 2016 June 30, 2016 September 30, 2016 December 31, 2016 Total income $ 26,597 $ 24,836 $ 20,356 $ 19,675 Total expenses 22,289 64,072 41,696 29,849 Net income (loss) 4,308 (39,236 ) (21,340 ) (7,613 ) Net income attributable to non-controlling interests — — — — Net (loss) income attributable to Company 4,308 (39,236 ) (21,340 ) (7,613 ) Net (loss) income per common share, basic and diluted $0.00 $(0.05) $(0.02) $(0.01) Weighted average number of common shares outstanding, basic and diluted (a) 862,014,421 863,975,978 864,890,967 864,890,967 For the Quarter Ended March 31, 2015 June 30, 2015 September 30, 2015 December 31, 2015 Total income $ 28,965 $ 27,454 $ 27,393 $ 28,025 Total expenses 25,540 24,031 24,077 23,843 Net income (loss) 3,425 3,423 3,316 4,182 Net (loss) income attributable to Company 3,417 3,423 3,308 4,183 Net (loss) income per common share, basic and diluted $0.00 $0.00 $0.00 $0.00 Weighted average number of common shares outstanding, basic and diluted (a) 862,014,421 862,014,421 862,014,421 862,014,421 (a) Quarterly income per common share amounts may not total the annual amounts due to rounding and the changes in number of weighted common shares outstanding.</t>
  </si>
  <si>
    <t>Organization (Details) $ / shares in Units, $ in Thousands</t>
  </si>
  <si>
    <t>Apr. 28, 2016USD ($)$ / sharesshares</t>
  </si>
  <si>
    <t>Dec. 31, 2016USD ($)parcelproperty$ / shares</t>
  </si>
  <si>
    <t>Dec. 31, 2015USD ($)parcelproperty</t>
  </si>
  <si>
    <t>Dec. 31, 2014USD ($)</t>
  </si>
  <si>
    <t>Conversion of Stock [Line Items]</t>
  </si>
  <si>
    <t>Common stock, par value (in dollars per share) | $ / shares</t>
  </si>
  <si>
    <t>Reduction in basis of investment property</t>
  </si>
  <si>
    <t>Equity adjustment for reduction in basis of investment property</t>
  </si>
  <si>
    <t>Number of assets (in property) | property</t>
  </si>
  <si>
    <t>Parcels of land | parcel</t>
  </si>
  <si>
    <t>Common stock</t>
  </si>
  <si>
    <t>Shares issued for each share held at date of spin-off (in shares) | shares</t>
  </si>
  <si>
    <t>Summary of Significant Accounting Policies (Details) - USD ($)</t>
  </si>
  <si>
    <t>New Accounting Pronouncements or Change in Accounting Principle [Line Items]</t>
  </si>
  <si>
    <t>Restricted escrows</t>
  </si>
  <si>
    <t>Restricted cash balances</t>
  </si>
  <si>
    <t>Adjustments for Adoption of ASU | Long-term debt</t>
  </si>
  <si>
    <t>Debt issuance costs</t>
  </si>
  <si>
    <t>Adjustments for Adoption of ASU | Other assets</t>
  </si>
  <si>
    <t>Buildings and improvements</t>
  </si>
  <si>
    <t>Estimated useful lives</t>
  </si>
  <si>
    <t>30 years</t>
  </si>
  <si>
    <t>Furniture, fixtures, equipment and site improvements | Minimum</t>
  </si>
  <si>
    <t>5 years</t>
  </si>
  <si>
    <t>Furniture, fixtures, equipment and site improvements | Maximum</t>
  </si>
  <si>
    <t>15 years</t>
  </si>
  <si>
    <t>Disposed Assets - Narrative (Details) $ in Thousands</t>
  </si>
  <si>
    <t>Dec. 31, 2016USD ($)property</t>
  </si>
  <si>
    <t>Dec. 31, 2015USD ($)property</t>
  </si>
  <si>
    <t>Dec. 31, 2014USD ($)property</t>
  </si>
  <si>
    <t>Dec. 12, 2016USD ($)</t>
  </si>
  <si>
    <t>Feb. 19, 2016property</t>
  </si>
  <si>
    <t>Jul. 09, 2015USD ($)</t>
  </si>
  <si>
    <t>Jan. 31, 2015property</t>
  </si>
  <si>
    <t>Jan. 28, 2015property</t>
  </si>
  <si>
    <t>Mar. 28, 2014USD ($)property</t>
  </si>
  <si>
    <t>Feb. 21, 2014USD ($)property</t>
  </si>
  <si>
    <t>Income Statement, Balance Sheet and Additional Disclosures by Disposal Groups, Including Discontinued Operations [Line Items]</t>
  </si>
  <si>
    <t>Net cash provided by (used in) operating activities, included in discontinued operations | $</t>
  </si>
  <si>
    <t>Net cash provided by (used in) investing activities, included in discontinued operations | $</t>
  </si>
  <si>
    <t>Gain (loss) on sale of investment properties | $</t>
  </si>
  <si>
    <t>Discontinued Operations, Disposed of by Sale</t>
  </si>
  <si>
    <t>Gross Disposition Price | $</t>
  </si>
  <si>
    <t>Net Lease and Retail | Discontinued Operations, Disposed of by Sale</t>
  </si>
  <si>
    <t>Net Lease</t>
  </si>
  <si>
    <t>Net Lease | Discontinued Operations, Disposed of by Sale</t>
  </si>
  <si>
    <t>Net Lease | Disposal Group, Disposed of by Means Other than Sale, Not Discontinued Operations, Spinoff</t>
  </si>
  <si>
    <t>Retail | Discontinued Operations, Disposed of by Sale</t>
  </si>
  <si>
    <t>AT&amp;T - Cleveland | Net Lease | Discontinued Operations, Disposed of by Sale</t>
  </si>
  <si>
    <t>Citizens Manchester | Net Lease | Discontinued Operations, Disposed of by Sale</t>
  </si>
  <si>
    <t>Disposed Assets - Activity (Details) $ in Millions</t>
  </si>
  <si>
    <t>Nov. 07, 2014USD ($)</t>
  </si>
  <si>
    <t>Jul. 31, 2014USD ($)</t>
  </si>
  <si>
    <t>Apr. 09, 2014USD ($)</t>
  </si>
  <si>
    <t>Feb. 19, 2014USD ($)</t>
  </si>
  <si>
    <t>Gross Disposition Price</t>
  </si>
  <si>
    <t>Discontinued Operations, Disposed of by Sale | Net Lease</t>
  </si>
  <si>
    <t>Discontinued Operations, Disposed of by Sale | AT&amp;T - Cleveland | Net Lease</t>
  </si>
  <si>
    <t>Discontinued Operations, Disposed of by Sale | Citizens Manchester | Net Lease</t>
  </si>
  <si>
    <t>Discontinued Operations, Disposed of by Sale | Hunting Bayou</t>
  </si>
  <si>
    <t>Discontinued Operations, Disposed of by Sale | Monadnock Marketplace</t>
  </si>
  <si>
    <t>Discontinued Operations, Disposed of by Sale | 3801 S. Collins</t>
  </si>
  <si>
    <t>Discontinued Operations, Disposed of by Sale | Citizens - Plattsburgh</t>
  </si>
  <si>
    <t>Disposed Assets - Operations (Details) - USD ($) $ in Thousands</t>
  </si>
  <si>
    <t>Depreciation and amortization expense</t>
  </si>
  <si>
    <t>Other expenses</t>
  </si>
  <si>
    <t>Operating income from discontinued operations</t>
  </si>
  <si>
    <t>Interest expense and other</t>
  </si>
  <si>
    <t>Gain on sale of properties, net</t>
  </si>
  <si>
    <t>Loss on extinguishment of debt</t>
  </si>
  <si>
    <t>Transactions with Related Parties (Details) - USD ($)</t>
  </si>
  <si>
    <t>Related Party Transaction [Line Items]</t>
  </si>
  <si>
    <t>InvenTrust</t>
  </si>
  <si>
    <t>General and administrative expense allocation</t>
  </si>
  <si>
    <t>Transition services fees</t>
  </si>
  <si>
    <t>Unsecured credit facility</t>
  </si>
  <si>
    <t>Notes payable</t>
  </si>
  <si>
    <t>Leases (Details) $ in Thousands</t>
  </si>
  <si>
    <t>Dec. 31, 2016USD ($)</t>
  </si>
  <si>
    <t>Thereafter</t>
  </si>
  <si>
    <t>Minimum</t>
  </si>
  <si>
    <t>Property Subject to or Available for Operating Lease [Line Items]</t>
  </si>
  <si>
    <t>Remaining lease terms</t>
  </si>
  <si>
    <t>1 year</t>
  </si>
  <si>
    <t>Maximum</t>
  </si>
  <si>
    <t>16 years</t>
  </si>
  <si>
    <t>Intangible Assets - Summary (Details) - USD ($) $ in Thousands</t>
  </si>
  <si>
    <t>Amortization of:</t>
  </si>
  <si>
    <t>Accumulated amortization</t>
  </si>
  <si>
    <t>Intangible liabilities:</t>
  </si>
  <si>
    <t>Acquired below market lease</t>
  </si>
  <si>
    <t>Acquired in-place lease</t>
  </si>
  <si>
    <t>Intangible assets</t>
  </si>
  <si>
    <t>Acquired above market lease</t>
  </si>
  <si>
    <t>Intangible Assets - Lease Amortization, Rental Income Increase, and Lease Intangibles (Details) - USD ($) $ in Thousands</t>
  </si>
  <si>
    <t>Net rental income increase</t>
  </si>
  <si>
    <t>Intangible Assets - Amortization Schedule (Details) - USD ($) $ in Thousands</t>
  </si>
  <si>
    <t>Net rental income increase, 2017</t>
  </si>
  <si>
    <t>Net rental income increase, 2018</t>
  </si>
  <si>
    <t>Net rental income increase, 2019</t>
  </si>
  <si>
    <t>Net rental income increase, 2020</t>
  </si>
  <si>
    <t>Net rental income increase, 2021</t>
  </si>
  <si>
    <t>Net rental income increase, Thereafter</t>
  </si>
  <si>
    <t>Net rental income increase, Total</t>
  </si>
  <si>
    <t>Debt - Transactions (Details) - USD ($) $ in Thousands</t>
  </si>
  <si>
    <t>Movement in Debt [Roll Forward]</t>
  </si>
  <si>
    <t>Beginning Balance</t>
  </si>
  <si>
    <t>Paydown of debt</t>
  </si>
  <si>
    <t>Transfer of mortgages payable to Inventrust Properties</t>
  </si>
  <si>
    <t>New financings</t>
  </si>
  <si>
    <t>Paydown of InvenTrust line of credit allocation</t>
  </si>
  <si>
    <t>Ending Balance</t>
  </si>
  <si>
    <t>Debt - Scheduled Maturities (Details) - USD ($) $ in Thousands</t>
  </si>
  <si>
    <t>Debt Instrument [Line Items]</t>
  </si>
  <si>
    <t>Mortgages</t>
  </si>
  <si>
    <t>Weighted average interest rate</t>
  </si>
  <si>
    <t>10.71%</t>
  </si>
  <si>
    <t>0.00%</t>
  </si>
  <si>
    <t>5.25%</t>
  </si>
  <si>
    <t>5.20%</t>
  </si>
  <si>
    <t>8.27%</t>
  </si>
  <si>
    <t>6.09%</t>
  </si>
  <si>
    <t>Debt - Narrative (Details)</t>
  </si>
  <si>
    <t>Aug. 09, 2016</t>
  </si>
  <si>
    <t>Nov. 05, 2015USD ($)tranche</t>
  </si>
  <si>
    <t>Feb. 03, 2015USD ($)</t>
  </si>
  <si>
    <t>May 01, 2014USD ($)</t>
  </si>
  <si>
    <t>Dec. 31, 2016USD ($)loanproperty</t>
  </si>
  <si>
    <t>Mar. 25, 2016USD ($)</t>
  </si>
  <si>
    <t>Jan. 31, 2015USD ($)property</t>
  </si>
  <si>
    <t>Dec. 31, 2014property</t>
  </si>
  <si>
    <t>Mortgage amount</t>
  </si>
  <si>
    <t>Number of retail assets distributed (in property) | property</t>
  </si>
  <si>
    <t>Revolving line of credit</t>
  </si>
  <si>
    <t>Credit facility</t>
  </si>
  <si>
    <t>Credit facility, number of tranches (in tranche) | tranche</t>
  </si>
  <si>
    <t>InvenTrust | Revolving line of credit</t>
  </si>
  <si>
    <t>InvenTrust | LIBOR | Revolving line of credit</t>
  </si>
  <si>
    <t>Variable rate</t>
  </si>
  <si>
    <t>1.40%</t>
  </si>
  <si>
    <t>Number of retail assets encumbered by a mortgage (in property) | property</t>
  </si>
  <si>
    <t>Mortgage payables distributed at carrying value</t>
  </si>
  <si>
    <t>AT&amp;T-St. Louis</t>
  </si>
  <si>
    <t>AT&amp;T-Hoffman Estates</t>
  </si>
  <si>
    <t>Additional default interest rate</t>
  </si>
  <si>
    <t>5.00%</t>
  </si>
  <si>
    <t>Maturity dates of January 15, 2021, and November 5, 2022</t>
  </si>
  <si>
    <t>Interest rate at period end</t>
  </si>
  <si>
    <t>1.59%</t>
  </si>
  <si>
    <t>Maturity date of January 15, 2021 | InvenTrust</t>
  </si>
  <si>
    <t>Term of loan</t>
  </si>
  <si>
    <t>Maturity date of January 15, 2021 | InvenTrust | LIBOR</t>
  </si>
  <si>
    <t>1.30%</t>
  </si>
  <si>
    <t>Maturity date of November 5, 2022 | InvenTrust</t>
  </si>
  <si>
    <t>7 years</t>
  </si>
  <si>
    <t>Maturity date of November 5, 2022 | InvenTrust | LIBOR</t>
  </si>
  <si>
    <t>1.60%</t>
  </si>
  <si>
    <t>Deferred financing costs, net</t>
  </si>
  <si>
    <t>Mortgages | Dulles Executive Plaza</t>
  </si>
  <si>
    <t>Mortgages | Maturing in 2017</t>
  </si>
  <si>
    <t>Number of mortgage loans maturing (in loans) | loan</t>
  </si>
  <si>
    <t>Mortgages | Maturing in 2017 | Dulles Executive Plaza and AT&amp;T-Hoffman Estates</t>
  </si>
  <si>
    <t>Number of mortgage loans maturing which entered into default (in loans) | loan</t>
  </si>
  <si>
    <t>Mortgages | Maturing in 2017 | Sherman Plaza</t>
  </si>
  <si>
    <t>Notes payable | InvenTrust</t>
  </si>
  <si>
    <t>Interest rate</t>
  </si>
  <si>
    <t>8.50%</t>
  </si>
  <si>
    <t>Accrued interest</t>
  </si>
  <si>
    <t>Fair Value Measurements - Non-Recurring Measurements (Details) $ in Thousands</t>
  </si>
  <si>
    <t>Dec. 31, 2016USD ($)leased_asset</t>
  </si>
  <si>
    <t>Dec. 31, 2014leased_asset</t>
  </si>
  <si>
    <t>Fair Value, Assets and Liabilities Measured on Recurring and Nonrecurring Basis [Line Items]</t>
  </si>
  <si>
    <t>Provision for impairment</t>
  </si>
  <si>
    <t>Term of discounted cash flow model</t>
  </si>
  <si>
    <t>10 years</t>
  </si>
  <si>
    <t>Capitalization rate</t>
  </si>
  <si>
    <t>7.50%</t>
  </si>
  <si>
    <t>Number of leased assets, impaired | leased_asset</t>
  </si>
  <si>
    <t>Discount rate</t>
  </si>
  <si>
    <t>9.50%</t>
  </si>
  <si>
    <t>Fair Value, Measurements, Nonrecurring</t>
  </si>
  <si>
    <t>Fair Value, Measurements, Nonrecurring | Level 3</t>
  </si>
  <si>
    <t>Fair Value, Measurements, Nonrecurring | Level 3 | Net Lease</t>
  </si>
  <si>
    <t>Fair Value Measurements - Not Measured at Fair Value (Details) - USD ($) $ in Thousands</t>
  </si>
  <si>
    <t>Carrying Value</t>
  </si>
  <si>
    <t>Fair Value, Balance Sheet Grouping, Financial Statement Captions [Line Items]</t>
  </si>
  <si>
    <t>Mortgages payable</t>
  </si>
  <si>
    <t>Carrying Value | InvenTrust</t>
  </si>
  <si>
    <t>Note payable</t>
  </si>
  <si>
    <t>Estimated Fair Value</t>
  </si>
  <si>
    <t>Estimated Fair Value | InvenTrust</t>
  </si>
  <si>
    <t>Fair Value Measurements - Narrative (Details) $ in Thousands</t>
  </si>
  <si>
    <t>Dec. 31, 2015USD ($)</t>
  </si>
  <si>
    <t>Dec. 31, 2014USD ($)leased_asset</t>
  </si>
  <si>
    <t>Provision for asset impairment | $</t>
  </si>
  <si>
    <t>Long-term debt</t>
  </si>
  <si>
    <t>4.35%</t>
  </si>
  <si>
    <t>4.52%</t>
  </si>
  <si>
    <t>Long-term debt | Minimum</t>
  </si>
  <si>
    <t>4.09%</t>
  </si>
  <si>
    <t>3.99%</t>
  </si>
  <si>
    <t>Long-term debt | Maximum</t>
  </si>
  <si>
    <t>4.93%</t>
  </si>
  <si>
    <t>4.99%</t>
  </si>
  <si>
    <t>Number of leased assets, impaired</t>
  </si>
  <si>
    <t>Income Taxes (Details) - USD ($)</t>
  </si>
  <si>
    <t>Unrecognized tax benefits</t>
  </si>
  <si>
    <t>Segment Reporting - Narrative (Details)</t>
  </si>
  <si>
    <t>Dec. 31, 2016segmentleased_asset</t>
  </si>
  <si>
    <t>Concentration Risk [Line Items]</t>
  </si>
  <si>
    <t>Number of business segments (in segments) | segment</t>
  </si>
  <si>
    <t>Revenue | Customer concentration risk | AT&amp;T - Cleveland</t>
  </si>
  <si>
    <t>Concentration risk of revenues</t>
  </si>
  <si>
    <t>7.00%</t>
  </si>
  <si>
    <t>Revenue | Customer concentration risk | AT&amp;T, Inc.</t>
  </si>
  <si>
    <t>41.00%</t>
  </si>
  <si>
    <t>Number of leased assets | leased_asset</t>
  </si>
  <si>
    <t>Revenue | Customer concentration risk | AT&amp;T-Hoffman Estates</t>
  </si>
  <si>
    <t>16.00%</t>
  </si>
  <si>
    <t>Revenue | Customer concentration risk | AT&amp;T-St. Louis</t>
  </si>
  <si>
    <t>18.00%</t>
  </si>
  <si>
    <t>Segment Reporting - Net Property Operations (Details) $ in Thousands</t>
  </si>
  <si>
    <t>3 Months Ended</t>
  </si>
  <si>
    <t>Sep. 30, 2016USD ($)</t>
  </si>
  <si>
    <t>Jun. 30, 2016USD ($)</t>
  </si>
  <si>
    <t>Mar. 31, 2016USD ($)</t>
  </si>
  <si>
    <t>Sep. 30, 2015USD ($)</t>
  </si>
  <si>
    <t>Jun. 30, 2015USD ($)</t>
  </si>
  <si>
    <t>Mar. 31, 2015USD ($)</t>
  </si>
  <si>
    <t>Segment Reporting Information [Line Items]</t>
  </si>
  <si>
    <t>Operating expenses and real estate taxes</t>
  </si>
  <si>
    <t>Net operating income (loss)</t>
  </si>
  <si>
    <t>Balance Sheet Data</t>
  </si>
  <si>
    <t>Capital expenditures</t>
  </si>
  <si>
    <t>Other</t>
  </si>
  <si>
    <t>Reconciling items</t>
  </si>
  <si>
    <t>Non-allocated expenses</t>
  </si>
  <si>
    <t>Other income and expenses</t>
  </si>
  <si>
    <t>Operating segments and corporate, non-segment</t>
  </si>
  <si>
    <t>Net Lease | Operating segments</t>
  </si>
  <si>
    <t>Retail | Operating segments</t>
  </si>
  <si>
    <t>Multi-Tenant Office | Operating segments</t>
  </si>
  <si>
    <t>Earnings Per Share (Details) - USD ($) $ / shares in Units, $ in Thousands</t>
  </si>
  <si>
    <t>Sep. 30, 2016</t>
  </si>
  <si>
    <t>Mar. 31, 2016</t>
  </si>
  <si>
    <t>Sep. 30, 2015</t>
  </si>
  <si>
    <t>Jun. 30, 2015</t>
  </si>
  <si>
    <t>Mar. 31, 2015</t>
  </si>
  <si>
    <t>Numerator:</t>
  </si>
  <si>
    <t>Denominator:</t>
  </si>
  <si>
    <t>Weighted average shares outstanding - basic and diluted (in shares)</t>
  </si>
  <si>
    <t>Basic and diluted (loss) income per share:</t>
  </si>
  <si>
    <t>Net (loss) income per common share (in dollars per share)</t>
  </si>
  <si>
    <t>Share Based Compensation (Details) - USD ($)</t>
  </si>
  <si>
    <t>Apr. 28, 2016</t>
  </si>
  <si>
    <t>Share-based Compensation Arrangement by Share-based Payment Award [Line Items]</t>
  </si>
  <si>
    <t>Aggregate value of shares granted</t>
  </si>
  <si>
    <t>Stock-based compensation expense</t>
  </si>
  <si>
    <t>Unrecognized compensation expense</t>
  </si>
  <si>
    <t>Incentive awards</t>
  </si>
  <si>
    <t>Fully vested stock awards (in shares)</t>
  </si>
  <si>
    <t>Number of shares authorized to grant (up to) (in shares)</t>
  </si>
  <si>
    <t>Shares available for future issuance (in shares)</t>
  </si>
  <si>
    <t>Stock Award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Subsequent Events (Details) $ in Thousands</t>
  </si>
  <si>
    <t>Feb. 01, 2017USD ($)</t>
  </si>
  <si>
    <t>Sherman Plaza | Mortgages | Subsequent event</t>
  </si>
  <si>
    <t>Subsequent Event [Line Items]</t>
  </si>
  <si>
    <t>Payment of principal mortgage debt</t>
  </si>
  <si>
    <t>Quarterly Supplemental Financial Information (unaudited) (Details) - USD ($) $ / shares in Units, $ in Thousands</t>
  </si>
  <si>
    <t>Total income</t>
  </si>
  <si>
    <t>Net income attributable to non-controlling interests</t>
  </si>
  <si>
    <t>Schedule III Real Estate and Accumulated Depreciation (Details) - USD ($) $ in Thousands</t>
  </si>
  <si>
    <t>SEC Schedule III, Real Estate and Accumulated Depreciation [Line Items]</t>
  </si>
  <si>
    <t>Encumbrance</t>
  </si>
  <si>
    <t>Initial Cost, Land</t>
  </si>
  <si>
    <t>Initial Cost, Buildings and Improvements</t>
  </si>
  <si>
    <t>Adjustments to Land Basis</t>
  </si>
  <si>
    <t>Adjustments to Building Basis</t>
  </si>
  <si>
    <t>Gross amount at which carried at end of period, Land and Improvements</t>
  </si>
  <si>
    <t>Gross amount at which carried at end of period, Buildings and Improvements</t>
  </si>
  <si>
    <t>Gross amount at which carried at end of period, Total</t>
  </si>
  <si>
    <t>Accumulated Depreciation</t>
  </si>
  <si>
    <t>Notes to Schedule III</t>
  </si>
  <si>
    <t>Aggregate cost of real estate owned for federal income tax purposes</t>
  </si>
  <si>
    <t>SEC Schedule III, Reconciliation of Carrying Amount of Real Estate Investments [Roll Forward]</t>
  </si>
  <si>
    <t>Beginning balance</t>
  </si>
  <si>
    <t>Acquisitions and capital improvements</t>
  </si>
  <si>
    <t>Dispositions and write-offs</t>
  </si>
  <si>
    <t>Asset impairments</t>
  </si>
  <si>
    <t>Assets transferred to Inventrust</t>
  </si>
  <si>
    <t>Ending balance</t>
  </si>
  <si>
    <t>SEC Schedule III, Reconciliation of Real Estate Accumulated Depreciation [Roll Forward]</t>
  </si>
  <si>
    <t>Depreciation expense, continuing operations</t>
  </si>
  <si>
    <t>Estimated lives upon which depreciation is computed</t>
  </si>
  <si>
    <t>Furniture, fixtures, &amp; equipment | Minimum</t>
  </si>
  <si>
    <t>Furniture, fixtures, &amp; equipment | Maximum</t>
  </si>
  <si>
    <t>Retail | BUCKHORN PLAZA | Bloomsburg, PA</t>
  </si>
  <si>
    <t>Retail | LINCOLN MALL | Lincoln, RI</t>
  </si>
  <si>
    <t>Retail | SHERMAN PLAZA | Evanston, IL</t>
  </si>
  <si>
    <t>Retail | STATE STREET MARKET | Rockford, IL</t>
  </si>
  <si>
    <t>Retail | THE MARKET AT HILLIARD | Hilliard, OH</t>
  </si>
  <si>
    <t>Retail | TRIANGLE CENTER | Longview, WA</t>
  </si>
  <si>
    <t>Net Lease | AT&amp;T-Hoffman Estates | Hoffman Estates, IL</t>
  </si>
  <si>
    <t>Net Lease | AT&amp;T - ST LOUIS | St Louis, MO</t>
  </si>
  <si>
    <t>Net Lease | CITIZENS (CFG) RHODE ISLAND | Providence, RI</t>
  </si>
  <si>
    <t>Net Lease | ATLAS - ST PAUL | St. Paul, MN</t>
  </si>
  <si>
    <t>Net Lease | ATLAS-NEW ULM | New Ulm, MN</t>
  </si>
  <si>
    <t>Net Lease | HASKELL-ROLLING PLAINS FACILITY | Haskell, TX</t>
  </si>
  <si>
    <t>Net Lease | HUDSON CORRECTIONAL FACILITY | Hudson, CO</t>
  </si>
  <si>
    <t>Multi-Tenant Office | TRIMBLE I | San Jose, CA</t>
  </si>
  <si>
    <t>Multi-Tenant Office | DENVER HIGHLANDS | Highlands Ranch, CO</t>
  </si>
  <si>
    <t>Multi-Tenant Office | BRIDGESIDE POINT OFFICE BLDG | Pittsburgh, PA</t>
  </si>
  <si>
    <t>Multi-Tenant Office | DULLES EXECUTIVE PLAZA | Herndon, VA</t>
  </si>
  <si>
    <t>Other | IA ORLANDO SAND | Orlando, FL</t>
  </si>
  <si>
    <t>Other | PALAZZO DEL LAGO | Orlando, FL</t>
  </si>
  <si>
    <t>Other | RDU Land | Raleigh, NC</t>
  </si>
  <si>
    <t>Other | NORTH POINTE PARK | Hanahan, SC</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1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9</v>
      </c>
      <c r="B11" s="4" t="s">
        <v>19</v>
      </c>
    </row>
    <row r="12" spans="1:4">
      <c r="A12" s="4" t="s">
        <v>20</v>
      </c>
      <c r="B12" s="4" t="s">
        <v>21</v>
      </c>
    </row>
    <row r="13" spans="1:4">
      <c r="A13" s="4" t="s">
        <v>22</v>
      </c>
      <c r="B13" s="4" t="s">
        <v>21</v>
      </c>
    </row>
    <row r="14" spans="1:4">
      <c r="A14" s="4" t="s">
        <v>23</v>
      </c>
      <c r="C14" s="5" t="n">
        <v>868137867</v>
      </c>
    </row>
    <row r="15" spans="1:4">
      <c r="A15" s="4" t="s">
        <v>24</v>
      </c>
      <c r="D15" s="6" t="n">
        <v>310.3</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1027</v>
      </c>
      <c r="C3" s="7" t="n">
        <v>153646</v>
      </c>
    </row>
    <row r="4" spans="1:3">
      <c r="A4" s="4" t="s">
        <v>32</v>
      </c>
      <c r="B4" s="5" t="n">
        <v>394022</v>
      </c>
      <c r="C4" s="5" t="n">
        <v>711262</v>
      </c>
    </row>
    <row r="5" spans="1:3">
      <c r="A5" s="4" t="s">
        <v>33</v>
      </c>
      <c r="B5" s="5" t="n">
        <v>530</v>
      </c>
      <c r="C5" s="5" t="n">
        <v>0</v>
      </c>
    </row>
    <row r="6" spans="1:3">
      <c r="A6" s="4" t="s">
        <v>34</v>
      </c>
      <c r="B6" s="5" t="n">
        <v>515579</v>
      </c>
      <c r="C6" s="5" t="n">
        <v>864908</v>
      </c>
    </row>
    <row r="7" spans="1:3">
      <c r="A7" s="4" t="s">
        <v>35</v>
      </c>
      <c r="B7" s="5" t="n">
        <v>-84651</v>
      </c>
      <c r="C7" s="5" t="n">
        <v>-185100</v>
      </c>
    </row>
    <row r="8" spans="1:3">
      <c r="A8" s="4" t="s">
        <v>36</v>
      </c>
      <c r="B8" s="5" t="n">
        <v>430928</v>
      </c>
      <c r="C8" s="5" t="n">
        <v>679808</v>
      </c>
    </row>
    <row r="9" spans="1:3">
      <c r="A9" s="4" t="s">
        <v>37</v>
      </c>
      <c r="B9" s="5" t="n">
        <v>57129</v>
      </c>
      <c r="C9" s="5" t="n">
        <v>26972</v>
      </c>
    </row>
    <row r="10" spans="1:3">
      <c r="A10" s="4" t="s">
        <v>38</v>
      </c>
      <c r="B10" s="5" t="n">
        <v>7034</v>
      </c>
      <c r="C10" s="5" t="n">
        <v>3647</v>
      </c>
    </row>
    <row r="11" spans="1:3">
      <c r="A11" s="4" t="s">
        <v>39</v>
      </c>
      <c r="B11" s="5" t="n">
        <v>9997</v>
      </c>
      <c r="C11" s="5" t="n">
        <v>12554</v>
      </c>
    </row>
    <row r="12" spans="1:3">
      <c r="A12" s="4" t="s">
        <v>40</v>
      </c>
      <c r="B12" s="5" t="n">
        <v>3253</v>
      </c>
      <c r="C12" s="5" t="n">
        <v>12547</v>
      </c>
    </row>
    <row r="13" spans="1:3">
      <c r="A13" s="4" t="s">
        <v>41</v>
      </c>
      <c r="B13" s="5" t="n">
        <v>4213</v>
      </c>
      <c r="C13" s="5" t="n">
        <v>3626</v>
      </c>
    </row>
    <row r="14" spans="1:3">
      <c r="A14" s="4" t="s">
        <v>42</v>
      </c>
      <c r="B14" s="5" t="n">
        <v>512554</v>
      </c>
      <c r="C14" s="5" t="n">
        <v>739154</v>
      </c>
    </row>
    <row r="15" spans="1:3">
      <c r="A15" s="3" t="s">
        <v>43</v>
      </c>
    </row>
    <row r="16" spans="1:3">
      <c r="A16" s="4" t="s">
        <v>44</v>
      </c>
      <c r="B16" s="5" t="n">
        <v>380240</v>
      </c>
      <c r="C16" s="5" t="n">
        <v>437032</v>
      </c>
    </row>
    <row r="17" spans="1:3">
      <c r="A17" s="4" t="s">
        <v>45</v>
      </c>
      <c r="B17" s="5" t="n">
        <v>42899</v>
      </c>
      <c r="C17" s="5" t="n">
        <v>28298</v>
      </c>
    </row>
    <row r="18" spans="1:3">
      <c r="A18" s="4" t="s">
        <v>46</v>
      </c>
      <c r="B18" s="5" t="n">
        <v>3831</v>
      </c>
      <c r="C18" s="5" t="n">
        <v>5074</v>
      </c>
    </row>
    <row r="19" spans="1:3">
      <c r="A19" s="4" t="s">
        <v>47</v>
      </c>
      <c r="B19" s="5" t="n">
        <v>2303</v>
      </c>
      <c r="C19" s="5" t="n">
        <v>1897</v>
      </c>
    </row>
    <row r="20" spans="1:3">
      <c r="A20" s="4" t="s">
        <v>48</v>
      </c>
      <c r="B20" s="5" t="n">
        <v>429274</v>
      </c>
      <c r="C20" s="5" t="n">
        <v>472301</v>
      </c>
    </row>
    <row r="21" spans="1:3">
      <c r="A21" s="4" t="s">
        <v>49</v>
      </c>
      <c r="B21" s="4" t="s">
        <v>50</v>
      </c>
      <c r="C21" s="4" t="s">
        <v>50</v>
      </c>
    </row>
    <row r="22" spans="1:3">
      <c r="A22" s="3" t="s">
        <v>51</v>
      </c>
    </row>
    <row r="23" spans="1:3">
      <c r="A23" s="4" t="s">
        <v>52</v>
      </c>
      <c r="B23" s="5" t="n">
        <v>0</v>
      </c>
      <c r="C23" s="5" t="n">
        <v>0</v>
      </c>
    </row>
    <row r="24" spans="1:3">
      <c r="A24" s="4" t="s">
        <v>53</v>
      </c>
      <c r="B24" s="5" t="n">
        <v>8649</v>
      </c>
      <c r="C24" s="5" t="n">
        <v>0</v>
      </c>
    </row>
    <row r="25" spans="1:3">
      <c r="A25" s="4" t="s">
        <v>54</v>
      </c>
      <c r="B25" s="5" t="n">
        <v>1405677</v>
      </c>
      <c r="C25" s="5" t="n">
        <v>1534018</v>
      </c>
    </row>
    <row r="26" spans="1:3">
      <c r="A26" s="4" t="s">
        <v>55</v>
      </c>
      <c r="B26" s="5" t="n">
        <v>-1331046</v>
      </c>
      <c r="C26" s="5" t="n">
        <v>-1267165</v>
      </c>
    </row>
    <row r="27" spans="1:3">
      <c r="A27" s="4" t="s">
        <v>56</v>
      </c>
      <c r="B27" s="5" t="n">
        <v>83280</v>
      </c>
      <c r="C27" s="5" t="n">
        <v>266853</v>
      </c>
    </row>
    <row r="28" spans="1:3">
      <c r="A28" s="4" t="s">
        <v>57</v>
      </c>
      <c r="B28" s="7" t="n">
        <v>512554</v>
      </c>
      <c r="C28" s="7" t="n">
        <v>739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99</v>
      </c>
      <c r="B10" s="4" t="s">
        <v>227</v>
      </c>
    </row>
    <row r="11" spans="1:2">
      <c r="A11" s="4" t="s">
        <v>196</v>
      </c>
      <c r="B11" s="4" t="s">
        <v>228</v>
      </c>
    </row>
    <row r="12" spans="1:2">
      <c r="A12" s="4" t="s">
        <v>190</v>
      </c>
      <c r="B12" s="4" t="s">
        <v>229</v>
      </c>
    </row>
    <row r="13" spans="1:2">
      <c r="A13" s="4" t="s">
        <v>230</v>
      </c>
      <c r="B13"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9</v>
      </c>
    </row>
    <row r="2" spans="1:3">
      <c r="A2" s="3" t="s">
        <v>59</v>
      </c>
    </row>
    <row r="3" spans="1:3">
      <c r="A3" s="4" t="s">
        <v>60</v>
      </c>
      <c r="B3" s="7" t="n">
        <v>478</v>
      </c>
      <c r="C3" s="7" t="n">
        <v>104</v>
      </c>
    </row>
    <row r="4" spans="1:3">
      <c r="A4" s="4" t="s">
        <v>61</v>
      </c>
      <c r="B4" s="8" t="n">
        <v>0.01</v>
      </c>
    </row>
    <row r="5" spans="1:3">
      <c r="A5" s="4" t="s">
        <v>62</v>
      </c>
      <c r="B5" s="5" t="n">
        <v>50000000</v>
      </c>
    </row>
    <row r="6" spans="1:3">
      <c r="A6" s="4" t="s">
        <v>63</v>
      </c>
      <c r="B6" s="5" t="n">
        <v>0</v>
      </c>
    </row>
    <row r="7" spans="1:3">
      <c r="A7" s="4" t="s">
        <v>64</v>
      </c>
      <c r="B7" s="5" t="n">
        <v>0</v>
      </c>
    </row>
    <row r="8" spans="1:3">
      <c r="A8" s="4" t="s">
        <v>65</v>
      </c>
      <c r="B8" s="8" t="n">
        <v>0.01</v>
      </c>
    </row>
    <row r="9" spans="1:3">
      <c r="A9" s="4" t="s">
        <v>66</v>
      </c>
      <c r="B9" s="5" t="n">
        <v>1000000000</v>
      </c>
    </row>
    <row r="10" spans="1:3">
      <c r="A10" s="4" t="s">
        <v>67</v>
      </c>
      <c r="B10" s="5" t="n">
        <v>864890967</v>
      </c>
    </row>
    <row r="11" spans="1:3">
      <c r="A11" s="4" t="s">
        <v>68</v>
      </c>
      <c r="B11" s="5" t="n">
        <v>864890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37"/>
    <col customWidth="1" max="3" min="3" width="45"/>
    <col customWidth="1" max="4" min="4" width="35"/>
    <col customWidth="1" max="5" min="5" width="21"/>
  </cols>
  <sheetData>
    <row r="1" spans="1:5">
      <c r="A1" s="1" t="s">
        <v>270</v>
      </c>
      <c r="B1" s="2" t="s">
        <v>271</v>
      </c>
      <c r="C1" s="2" t="s">
        <v>272</v>
      </c>
      <c r="D1" s="2" t="s">
        <v>273</v>
      </c>
      <c r="E1" s="2" t="s">
        <v>274</v>
      </c>
    </row>
    <row r="2" spans="1:5">
      <c r="A2" s="3" t="s">
        <v>275</v>
      </c>
    </row>
    <row r="3" spans="1:5">
      <c r="A3" s="4" t="s">
        <v>276</v>
      </c>
      <c r="B3" s="8" t="n">
        <v>0.01</v>
      </c>
      <c r="C3" s="8" t="n">
        <v>0.01</v>
      </c>
    </row>
    <row r="4" spans="1:5">
      <c r="A4" s="4" t="s">
        <v>277</v>
      </c>
      <c r="B4" s="7" t="n">
        <v>76583</v>
      </c>
      <c r="C4" s="7" t="n">
        <v>76583</v>
      </c>
      <c r="D4" s="7" t="n">
        <v>0</v>
      </c>
      <c r="E4" s="7" t="n">
        <v>0</v>
      </c>
    </row>
    <row r="5" spans="1:5">
      <c r="A5" s="4" t="s">
        <v>278</v>
      </c>
      <c r="B5" s="7" t="n">
        <v>76583</v>
      </c>
      <c r="C5" s="7" t="n">
        <v>76583</v>
      </c>
    </row>
    <row r="6" spans="1:5">
      <c r="A6" s="4" t="s">
        <v>279</v>
      </c>
      <c r="C6" s="5" t="n">
        <v>17</v>
      </c>
      <c r="D6" s="5" t="n">
        <v>22</v>
      </c>
    </row>
    <row r="7" spans="1:5">
      <c r="A7" s="4" t="s">
        <v>280</v>
      </c>
      <c r="C7" s="5" t="n">
        <v>4</v>
      </c>
      <c r="D7" s="5" t="n">
        <v>4</v>
      </c>
    </row>
    <row r="8" spans="1:5">
      <c r="A8" s="4" t="s">
        <v>281</v>
      </c>
    </row>
    <row r="9" spans="1:5">
      <c r="A9" s="3" t="s">
        <v>275</v>
      </c>
    </row>
    <row r="10" spans="1:5">
      <c r="A10" s="4" t="s">
        <v>282</v>
      </c>
      <c r="B10" s="5" t="n">
        <v>1</v>
      </c>
    </row>
    <row r="11" spans="1:5">
      <c r="A11" s="4" t="s">
        <v>278</v>
      </c>
      <c r="C11" s="7" t="n">
        <v>-86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3</v>
      </c>
      <c r="B1" s="2" t="s">
        <v>1</v>
      </c>
    </row>
    <row r="2" spans="1:3">
      <c r="B2" s="2" t="s">
        <v>2</v>
      </c>
      <c r="C2" s="2" t="s">
        <v>29</v>
      </c>
    </row>
    <row r="3" spans="1:3">
      <c r="A3" s="3" t="s">
        <v>284</v>
      </c>
    </row>
    <row r="4" spans="1:3">
      <c r="A4" s="4" t="s">
        <v>285</v>
      </c>
      <c r="B4" s="7" t="n">
        <v>7034000</v>
      </c>
      <c r="C4" s="7" t="n">
        <v>3647000</v>
      </c>
    </row>
    <row r="5" spans="1:3">
      <c r="A5" s="4" t="s">
        <v>286</v>
      </c>
      <c r="B5" s="7" t="n">
        <v>0</v>
      </c>
      <c r="C5" s="5" t="n">
        <v>0</v>
      </c>
    </row>
    <row r="6" spans="1:3">
      <c r="A6" s="4" t="s">
        <v>287</v>
      </c>
    </row>
    <row r="7" spans="1:3">
      <c r="A7" s="3" t="s">
        <v>284</v>
      </c>
    </row>
    <row r="8" spans="1:3">
      <c r="A8" s="4" t="s">
        <v>288</v>
      </c>
      <c r="C8" s="5" t="n">
        <v>1938000</v>
      </c>
    </row>
    <row r="9" spans="1:3">
      <c r="A9" s="4" t="s">
        <v>289</v>
      </c>
    </row>
    <row r="10" spans="1:3">
      <c r="A10" s="3" t="s">
        <v>284</v>
      </c>
    </row>
    <row r="11" spans="1:3">
      <c r="A11" s="4" t="s">
        <v>288</v>
      </c>
      <c r="C11" s="7" t="n">
        <v>-1938000</v>
      </c>
    </row>
    <row r="12" spans="1:3">
      <c r="A12" s="4" t="s">
        <v>290</v>
      </c>
    </row>
    <row r="13" spans="1:3">
      <c r="A13" s="3" t="s">
        <v>284</v>
      </c>
    </row>
    <row r="14" spans="1:3">
      <c r="A14" s="4" t="s">
        <v>291</v>
      </c>
      <c r="B14" s="4" t="s">
        <v>292</v>
      </c>
    </row>
    <row r="15" spans="1:3">
      <c r="A15" s="4" t="s">
        <v>293</v>
      </c>
    </row>
    <row r="16" spans="1:3">
      <c r="A16" s="3" t="s">
        <v>284</v>
      </c>
    </row>
    <row r="17" spans="1:3">
      <c r="A17" s="4" t="s">
        <v>291</v>
      </c>
      <c r="B17" s="4" t="s">
        <v>294</v>
      </c>
    </row>
    <row r="18" spans="1:3">
      <c r="A18" s="4" t="s">
        <v>295</v>
      </c>
    </row>
    <row r="19" spans="1:3">
      <c r="A19" s="3" t="s">
        <v>284</v>
      </c>
    </row>
    <row r="20" spans="1:3">
      <c r="A20" s="4" t="s">
        <v>291</v>
      </c>
      <c r="B20"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2"/>
    <col customWidth="1" max="7" min="7" width="21"/>
    <col customWidth="1" max="8" min="8" width="22"/>
    <col customWidth="1" max="9" min="9" width="22"/>
    <col customWidth="1" max="10" min="10" width="29"/>
    <col customWidth="1" max="11" min="11" width="29"/>
  </cols>
  <sheetData>
    <row r="1" spans="1:11">
      <c r="A1" s="1" t="s">
        <v>297</v>
      </c>
      <c r="B1" s="2" t="s">
        <v>1</v>
      </c>
    </row>
    <row r="2" spans="1:11">
      <c r="B2" s="2" t="s">
        <v>298</v>
      </c>
      <c r="C2" s="2" t="s">
        <v>299</v>
      </c>
      <c r="D2" s="2" t="s">
        <v>300</v>
      </c>
      <c r="E2" s="2" t="s">
        <v>301</v>
      </c>
      <c r="F2" s="2" t="s">
        <v>302</v>
      </c>
      <c r="G2" s="2" t="s">
        <v>303</v>
      </c>
      <c r="H2" s="2" t="s">
        <v>304</v>
      </c>
      <c r="I2" s="2" t="s">
        <v>305</v>
      </c>
      <c r="J2" s="2" t="s">
        <v>306</v>
      </c>
      <c r="K2" s="2" t="s">
        <v>307</v>
      </c>
    </row>
    <row r="3" spans="1:11">
      <c r="A3" s="3" t="s">
        <v>308</v>
      </c>
    </row>
    <row r="4" spans="1:11">
      <c r="A4" s="4" t="s">
        <v>279</v>
      </c>
      <c r="D4" s="5" t="n">
        <v>27</v>
      </c>
    </row>
    <row r="5" spans="1:11">
      <c r="A5" s="4" t="s">
        <v>309</v>
      </c>
      <c r="D5" s="7" t="n">
        <v>-251</v>
      </c>
    </row>
    <row r="6" spans="1:11">
      <c r="A6" s="4" t="s">
        <v>310</v>
      </c>
      <c r="D6" s="5" t="n">
        <v>78705</v>
      </c>
    </row>
    <row r="7" spans="1:11">
      <c r="A7" s="4" t="s">
        <v>311</v>
      </c>
      <c r="B7" s="7" t="n">
        <v>3191</v>
      </c>
      <c r="C7" s="7" t="n">
        <v>-197</v>
      </c>
      <c r="D7" s="7" t="n">
        <v>-1018</v>
      </c>
    </row>
    <row r="8" spans="1:11">
      <c r="A8" s="4" t="s">
        <v>312</v>
      </c>
    </row>
    <row r="9" spans="1:11">
      <c r="A9" s="3" t="s">
        <v>308</v>
      </c>
    </row>
    <row r="10" spans="1:11">
      <c r="A10" s="4" t="s">
        <v>279</v>
      </c>
      <c r="D10" s="5" t="n">
        <v>4</v>
      </c>
    </row>
    <row r="11" spans="1:11">
      <c r="A11" s="4" t="s">
        <v>313</v>
      </c>
      <c r="D11" s="7" t="n">
        <v>52200</v>
      </c>
    </row>
    <row r="12" spans="1:11">
      <c r="A12" s="4" t="s">
        <v>311</v>
      </c>
      <c r="B12" s="7" t="n">
        <v>3191</v>
      </c>
      <c r="C12" s="7" t="n">
        <v>-197</v>
      </c>
      <c r="D12" s="5" t="n">
        <v>-1018</v>
      </c>
    </row>
    <row r="13" spans="1:11">
      <c r="A13" s="4" t="s">
        <v>165</v>
      </c>
    </row>
    <row r="14" spans="1:11">
      <c r="A14" s="3" t="s">
        <v>308</v>
      </c>
    </row>
    <row r="15" spans="1:11">
      <c r="A15" s="4" t="s">
        <v>279</v>
      </c>
      <c r="B15" s="5" t="n">
        <v>4</v>
      </c>
      <c r="C15" s="5" t="n">
        <v>3</v>
      </c>
      <c r="F15" s="5" t="n">
        <v>4</v>
      </c>
      <c r="H15" s="5" t="n">
        <v>3</v>
      </c>
      <c r="I15" s="5" t="n">
        <v>3</v>
      </c>
    </row>
    <row r="16" spans="1:11">
      <c r="A16" s="4" t="s">
        <v>314</v>
      </c>
    </row>
    <row r="17" spans="1:11">
      <c r="A17" s="3" t="s">
        <v>308</v>
      </c>
    </row>
    <row r="18" spans="1:11">
      <c r="A18" s="4" t="s">
        <v>313</v>
      </c>
      <c r="D18" s="7" t="n">
        <v>330100</v>
      </c>
    </row>
    <row r="19" spans="1:11">
      <c r="A19" s="4" t="s">
        <v>315</v>
      </c>
    </row>
    <row r="20" spans="1:11">
      <c r="A20" s="3" t="s">
        <v>308</v>
      </c>
    </row>
    <row r="21" spans="1:11">
      <c r="A21" s="4" t="s">
        <v>279</v>
      </c>
      <c r="D21" s="5" t="n">
        <v>27</v>
      </c>
      <c r="J21" s="5" t="n">
        <v>4</v>
      </c>
      <c r="K21" s="5" t="n">
        <v>23</v>
      </c>
    </row>
    <row r="22" spans="1:11">
      <c r="A22" s="4" t="s">
        <v>313</v>
      </c>
      <c r="D22" s="7" t="n">
        <v>277900</v>
      </c>
      <c r="J22" s="7" t="n">
        <v>58500</v>
      </c>
      <c r="K22" s="7" t="n">
        <v>219400</v>
      </c>
    </row>
    <row r="23" spans="1:11">
      <c r="A23" s="4" t="s">
        <v>316</v>
      </c>
    </row>
    <row r="24" spans="1:11">
      <c r="A24" s="3" t="s">
        <v>308</v>
      </c>
    </row>
    <row r="25" spans="1:11">
      <c r="A25" s="4" t="s">
        <v>279</v>
      </c>
      <c r="D25" s="5" t="n">
        <v>29</v>
      </c>
    </row>
    <row r="26" spans="1:11">
      <c r="A26" s="4" t="s">
        <v>317</v>
      </c>
    </row>
    <row r="27" spans="1:11">
      <c r="A27" s="3" t="s">
        <v>308</v>
      </c>
    </row>
    <row r="28" spans="1:11">
      <c r="A28" s="4" t="s">
        <v>279</v>
      </c>
      <c r="D28" s="5" t="n">
        <v>27</v>
      </c>
    </row>
    <row r="29" spans="1:11">
      <c r="A29" s="4" t="s">
        <v>318</v>
      </c>
    </row>
    <row r="30" spans="1:11">
      <c r="A30" s="3" t="s">
        <v>308</v>
      </c>
    </row>
    <row r="31" spans="1:11">
      <c r="A31" s="4" t="s">
        <v>279</v>
      </c>
      <c r="D31" s="5" t="n">
        <v>2</v>
      </c>
    </row>
    <row r="32" spans="1:11">
      <c r="A32" s="4" t="s">
        <v>319</v>
      </c>
    </row>
    <row r="33" spans="1:11">
      <c r="A33" s="3" t="s">
        <v>308</v>
      </c>
    </row>
    <row r="34" spans="1:11">
      <c r="A34" s="4" t="s">
        <v>279</v>
      </c>
      <c r="B34" s="5" t="n">
        <v>1</v>
      </c>
    </row>
    <row r="35" spans="1:11">
      <c r="A35" s="4" t="s">
        <v>313</v>
      </c>
      <c r="B35" s="7" t="n">
        <v>32000</v>
      </c>
      <c r="E35" s="7" t="n">
        <v>32000</v>
      </c>
    </row>
    <row r="36" spans="1:11">
      <c r="A36" s="4" t="s">
        <v>320</v>
      </c>
    </row>
    <row r="37" spans="1:11">
      <c r="A37" s="3" t="s">
        <v>308</v>
      </c>
    </row>
    <row r="38" spans="1:11">
      <c r="A38" s="4" t="s">
        <v>279</v>
      </c>
      <c r="C38" s="5" t="n">
        <v>1</v>
      </c>
    </row>
    <row r="39" spans="1:11">
      <c r="A39" s="4" t="s">
        <v>313</v>
      </c>
      <c r="C39" s="7" t="n">
        <v>8200</v>
      </c>
      <c r="G39" s="7" t="n">
        <v>8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r="1" spans="1:12">
      <c r="A1" s="1" t="s">
        <v>321</v>
      </c>
      <c r="B1" s="2" t="s">
        <v>298</v>
      </c>
      <c r="C1" s="2" t="s">
        <v>301</v>
      </c>
      <c r="D1" s="2" t="s">
        <v>299</v>
      </c>
      <c r="E1" s="2" t="s">
        <v>303</v>
      </c>
      <c r="F1" s="2" t="s">
        <v>300</v>
      </c>
      <c r="G1" s="2" t="s">
        <v>322</v>
      </c>
      <c r="H1" s="2" t="s">
        <v>323</v>
      </c>
      <c r="I1" s="2" t="s">
        <v>324</v>
      </c>
      <c r="J1" s="2" t="s">
        <v>306</v>
      </c>
      <c r="K1" s="2" t="s">
        <v>307</v>
      </c>
      <c r="L1" s="2" t="s">
        <v>325</v>
      </c>
    </row>
    <row r="2" spans="1:12">
      <c r="A2" s="3" t="s">
        <v>308</v>
      </c>
    </row>
    <row r="3" spans="1:12">
      <c r="A3" s="4" t="s">
        <v>279</v>
      </c>
      <c r="F3" s="5" t="n">
        <v>27</v>
      </c>
    </row>
    <row r="4" spans="1:12">
      <c r="A4" s="4" t="s">
        <v>315</v>
      </c>
    </row>
    <row r="5" spans="1:12">
      <c r="A5" s="3" t="s">
        <v>308</v>
      </c>
    </row>
    <row r="6" spans="1:12">
      <c r="A6" s="4" t="s">
        <v>326</v>
      </c>
      <c r="F6" s="6" t="n">
        <v>277.9</v>
      </c>
      <c r="J6" s="6" t="n">
        <v>58.5</v>
      </c>
      <c r="K6" s="6" t="n">
        <v>219.4</v>
      </c>
    </row>
    <row r="7" spans="1:12">
      <c r="A7" s="4" t="s">
        <v>279</v>
      </c>
      <c r="F7" s="5" t="n">
        <v>27</v>
      </c>
      <c r="J7" s="5" t="n">
        <v>4</v>
      </c>
      <c r="K7" s="5" t="n">
        <v>23</v>
      </c>
    </row>
    <row r="8" spans="1:12">
      <c r="A8" s="4" t="s">
        <v>312</v>
      </c>
    </row>
    <row r="9" spans="1:12">
      <c r="A9" s="3" t="s">
        <v>308</v>
      </c>
    </row>
    <row r="10" spans="1:12">
      <c r="A10" s="4" t="s">
        <v>326</v>
      </c>
      <c r="F10" s="6" t="n">
        <v>52.2</v>
      </c>
    </row>
    <row r="11" spans="1:12">
      <c r="A11" s="4" t="s">
        <v>279</v>
      </c>
      <c r="F11" s="5" t="n">
        <v>4</v>
      </c>
    </row>
    <row r="12" spans="1:12">
      <c r="A12" s="4" t="s">
        <v>327</v>
      </c>
    </row>
    <row r="13" spans="1:12">
      <c r="A13" s="3" t="s">
        <v>308</v>
      </c>
    </row>
    <row r="14" spans="1:12">
      <c r="A14" s="4" t="s">
        <v>279</v>
      </c>
      <c r="F14" s="5" t="n">
        <v>29</v>
      </c>
    </row>
    <row r="15" spans="1:12">
      <c r="A15" s="4" t="s">
        <v>328</v>
      </c>
    </row>
    <row r="16" spans="1:12">
      <c r="A16" s="3" t="s">
        <v>308</v>
      </c>
    </row>
    <row r="17" spans="1:12">
      <c r="A17" s="4" t="s">
        <v>326</v>
      </c>
      <c r="B17" s="7" t="n">
        <v>32</v>
      </c>
      <c r="C17" s="7" t="n">
        <v>32</v>
      </c>
    </row>
    <row r="18" spans="1:12">
      <c r="A18" s="4" t="s">
        <v>279</v>
      </c>
      <c r="B18" s="5" t="n">
        <v>1</v>
      </c>
    </row>
    <row r="19" spans="1:12">
      <c r="A19" s="4" t="s">
        <v>329</v>
      </c>
    </row>
    <row r="20" spans="1:12">
      <c r="A20" s="3" t="s">
        <v>308</v>
      </c>
    </row>
    <row r="21" spans="1:12">
      <c r="A21" s="4" t="s">
        <v>326</v>
      </c>
      <c r="D21" s="6" t="n">
        <v>8.199999999999999</v>
      </c>
      <c r="E21" s="6" t="n">
        <v>8.199999999999999</v>
      </c>
    </row>
    <row r="22" spans="1:12">
      <c r="A22" s="4" t="s">
        <v>279</v>
      </c>
      <c r="D22" s="5" t="n">
        <v>1</v>
      </c>
    </row>
    <row r="23" spans="1:12">
      <c r="A23" s="4" t="s">
        <v>330</v>
      </c>
    </row>
    <row r="24" spans="1:12">
      <c r="A24" s="3" t="s">
        <v>308</v>
      </c>
    </row>
    <row r="25" spans="1:12">
      <c r="A25" s="4" t="s">
        <v>326</v>
      </c>
      <c r="L25" s="6" t="n">
        <v>10.3</v>
      </c>
    </row>
    <row r="26" spans="1:12">
      <c r="A26" s="4" t="s">
        <v>331</v>
      </c>
    </row>
    <row r="27" spans="1:12">
      <c r="A27" s="3" t="s">
        <v>308</v>
      </c>
    </row>
    <row r="28" spans="1:12">
      <c r="A28" s="4" t="s">
        <v>326</v>
      </c>
      <c r="I28" s="6" t="n">
        <v>31.2</v>
      </c>
    </row>
    <row r="29" spans="1:12">
      <c r="A29" s="4" t="s">
        <v>332</v>
      </c>
    </row>
    <row r="30" spans="1:12">
      <c r="A30" s="3" t="s">
        <v>308</v>
      </c>
    </row>
    <row r="31" spans="1:12">
      <c r="A31" s="4" t="s">
        <v>326</v>
      </c>
      <c r="H31" s="6" t="n">
        <v>10.5</v>
      </c>
    </row>
    <row r="32" spans="1:12">
      <c r="A32" s="4" t="s">
        <v>333</v>
      </c>
    </row>
    <row r="33" spans="1:12">
      <c r="A33" s="3" t="s">
        <v>308</v>
      </c>
    </row>
    <row r="34" spans="1:12">
      <c r="A34" s="4" t="s">
        <v>326</v>
      </c>
      <c r="G34" s="6"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29</v>
      </c>
      <c r="D2" s="2" t="s">
        <v>70</v>
      </c>
    </row>
    <row r="3" spans="1:4">
      <c r="A3" s="3" t="s">
        <v>71</v>
      </c>
    </row>
    <row r="4" spans="1:4">
      <c r="A4" s="4" t="s">
        <v>72</v>
      </c>
      <c r="B4" s="7" t="n">
        <v>79942</v>
      </c>
      <c r="C4" s="7" t="n">
        <v>96960</v>
      </c>
      <c r="D4" s="7" t="n">
        <v>104218</v>
      </c>
    </row>
    <row r="5" spans="1:4">
      <c r="A5" s="4" t="s">
        <v>73</v>
      </c>
      <c r="B5" s="5" t="n">
        <v>10856</v>
      </c>
      <c r="C5" s="5" t="n">
        <v>14447</v>
      </c>
      <c r="D5" s="5" t="n">
        <v>17190</v>
      </c>
    </row>
    <row r="6" spans="1:4">
      <c r="A6" s="4" t="s">
        <v>74</v>
      </c>
      <c r="B6" s="5" t="n">
        <v>666</v>
      </c>
      <c r="C6" s="5" t="n">
        <v>430</v>
      </c>
      <c r="D6" s="5" t="n">
        <v>739</v>
      </c>
    </row>
    <row r="7" spans="1:4">
      <c r="A7" s="4" t="s">
        <v>75</v>
      </c>
      <c r="B7" s="5" t="n">
        <v>91464</v>
      </c>
      <c r="C7" s="5" t="n">
        <v>111837</v>
      </c>
      <c r="D7" s="5" t="n">
        <v>122147</v>
      </c>
    </row>
    <row r="8" spans="1:4">
      <c r="A8" s="3" t="s">
        <v>76</v>
      </c>
    </row>
    <row r="9" spans="1:4">
      <c r="A9" s="4" t="s">
        <v>77</v>
      </c>
      <c r="B9" s="5" t="n">
        <v>10628</v>
      </c>
      <c r="C9" s="5" t="n">
        <v>10721</v>
      </c>
      <c r="D9" s="5" t="n">
        <v>15443</v>
      </c>
    </row>
    <row r="10" spans="1:4">
      <c r="A10" s="4" t="s">
        <v>78</v>
      </c>
      <c r="B10" s="5" t="n">
        <v>10739</v>
      </c>
      <c r="C10" s="5" t="n">
        <v>10303</v>
      </c>
      <c r="D10" s="5" t="n">
        <v>12379</v>
      </c>
    </row>
    <row r="11" spans="1:4">
      <c r="A11" s="4" t="s">
        <v>79</v>
      </c>
      <c r="B11" s="5" t="n">
        <v>27303</v>
      </c>
      <c r="C11" s="5" t="n">
        <v>36212</v>
      </c>
      <c r="D11" s="5" t="n">
        <v>37235</v>
      </c>
    </row>
    <row r="12" spans="1:4">
      <c r="A12" s="4" t="s">
        <v>80</v>
      </c>
      <c r="B12" s="5" t="n">
        <v>14156</v>
      </c>
      <c r="C12" s="5" t="n">
        <v>12241</v>
      </c>
      <c r="D12" s="5" t="n">
        <v>7161</v>
      </c>
    </row>
    <row r="13" spans="1:4">
      <c r="A13" s="4" t="s">
        <v>81</v>
      </c>
      <c r="B13" s="5" t="n">
        <v>0</v>
      </c>
      <c r="C13" s="5" t="n">
        <v>0</v>
      </c>
      <c r="D13" s="5" t="n">
        <v>423</v>
      </c>
    </row>
    <row r="14" spans="1:4">
      <c r="A14" s="4" t="s">
        <v>82</v>
      </c>
      <c r="B14" s="5" t="n">
        <v>61582</v>
      </c>
      <c r="C14" s="5" t="n">
        <v>0</v>
      </c>
      <c r="D14" s="5" t="n">
        <v>15640</v>
      </c>
    </row>
    <row r="15" spans="1:4">
      <c r="A15" s="4" t="s">
        <v>83</v>
      </c>
      <c r="B15" s="5" t="n">
        <v>124408</v>
      </c>
      <c r="C15" s="5" t="n">
        <v>69477</v>
      </c>
      <c r="D15" s="5" t="n">
        <v>88281</v>
      </c>
    </row>
    <row r="16" spans="1:4">
      <c r="A16" s="4" t="s">
        <v>84</v>
      </c>
      <c r="B16" s="5" t="n">
        <v>-32944</v>
      </c>
      <c r="C16" s="5" t="n">
        <v>42360</v>
      </c>
      <c r="D16" s="5" t="n">
        <v>33866</v>
      </c>
    </row>
    <row r="17" spans="1:4">
      <c r="A17" s="4" t="s">
        <v>85</v>
      </c>
      <c r="B17" s="5" t="n">
        <v>7</v>
      </c>
      <c r="C17" s="5" t="n">
        <v>1</v>
      </c>
      <c r="D17" s="5" t="n">
        <v>5</v>
      </c>
    </row>
    <row r="18" spans="1:4">
      <c r="A18" s="4" t="s">
        <v>86</v>
      </c>
      <c r="B18" s="5" t="n">
        <v>3191</v>
      </c>
      <c r="C18" s="5" t="n">
        <v>-197</v>
      </c>
      <c r="D18" s="5" t="n">
        <v>-1018</v>
      </c>
    </row>
    <row r="19" spans="1:4">
      <c r="A19" s="4" t="s">
        <v>87</v>
      </c>
      <c r="B19" s="5" t="n">
        <v>-635</v>
      </c>
      <c r="C19" s="5" t="n">
        <v>0</v>
      </c>
      <c r="D19" s="5" t="n">
        <v>11959</v>
      </c>
    </row>
    <row r="20" spans="1:4">
      <c r="A20" s="4" t="s">
        <v>88</v>
      </c>
      <c r="B20" s="5" t="n">
        <v>-113</v>
      </c>
      <c r="C20" s="5" t="n">
        <v>-11</v>
      </c>
      <c r="D20" s="5" t="n">
        <v>488</v>
      </c>
    </row>
    <row r="21" spans="1:4">
      <c r="A21" s="4" t="s">
        <v>89</v>
      </c>
      <c r="B21" s="5" t="n">
        <v>-33146</v>
      </c>
      <c r="C21" s="5" t="n">
        <v>-27757</v>
      </c>
      <c r="D21" s="5" t="n">
        <v>-32681</v>
      </c>
    </row>
    <row r="22" spans="1:4">
      <c r="A22" s="4" t="s">
        <v>90</v>
      </c>
      <c r="B22" s="5" t="n">
        <v>-63640</v>
      </c>
      <c r="C22" s="5" t="n">
        <v>14396</v>
      </c>
      <c r="D22" s="5" t="n">
        <v>12619</v>
      </c>
    </row>
    <row r="23" spans="1:4">
      <c r="A23" s="4" t="s">
        <v>91</v>
      </c>
      <c r="B23" s="5" t="n">
        <v>-241</v>
      </c>
      <c r="C23" s="5" t="n">
        <v>-51</v>
      </c>
      <c r="D23" s="5" t="n">
        <v>-64</v>
      </c>
    </row>
    <row r="24" spans="1:4">
      <c r="A24" s="4" t="s">
        <v>92</v>
      </c>
      <c r="B24" s="5" t="n">
        <v>-63881</v>
      </c>
      <c r="C24" s="5" t="n">
        <v>14345</v>
      </c>
      <c r="D24" s="5" t="n">
        <v>12555</v>
      </c>
    </row>
    <row r="25" spans="1:4">
      <c r="A25" s="4" t="s">
        <v>93</v>
      </c>
      <c r="B25" s="5" t="n">
        <v>0</v>
      </c>
      <c r="C25" s="5" t="n">
        <v>0</v>
      </c>
      <c r="D25" s="5" t="n">
        <v>4632</v>
      </c>
    </row>
    <row r="26" spans="1:4">
      <c r="A26" s="4" t="s">
        <v>94</v>
      </c>
      <c r="B26" s="5" t="n">
        <v>-63881</v>
      </c>
      <c r="C26" s="5" t="n">
        <v>14345</v>
      </c>
      <c r="D26" s="5" t="n">
        <v>17187</v>
      </c>
    </row>
    <row r="27" spans="1:4">
      <c r="A27" s="4" t="s">
        <v>95</v>
      </c>
      <c r="B27" s="5" t="n">
        <v>0</v>
      </c>
      <c r="C27" s="5" t="n">
        <v>-15</v>
      </c>
      <c r="D27" s="5" t="n">
        <v>-16</v>
      </c>
    </row>
    <row r="28" spans="1:4">
      <c r="A28" s="4" t="s">
        <v>96</v>
      </c>
      <c r="B28" s="7" t="n">
        <v>-63881</v>
      </c>
      <c r="C28" s="7" t="n">
        <v>14330</v>
      </c>
      <c r="D28" s="7" t="n">
        <v>17171</v>
      </c>
    </row>
    <row r="29" spans="1:4">
      <c r="A29" s="4" t="s">
        <v>97</v>
      </c>
      <c r="B29" s="8" t="n">
        <v>-0.07000000000000001</v>
      </c>
      <c r="C29" s="8" t="n">
        <v>0.02</v>
      </c>
      <c r="D29" s="8" t="n">
        <v>0.02</v>
      </c>
    </row>
    <row r="30" spans="1:4">
      <c r="A30" s="4" t="s">
        <v>98</v>
      </c>
      <c r="B30" s="5" t="n">
        <v>864654841</v>
      </c>
      <c r="C30" s="5" t="n">
        <v>862014421</v>
      </c>
      <c r="D30" s="5" t="n">
        <v>862014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4</v>
      </c>
      <c r="B1" s="2" t="s">
        <v>1</v>
      </c>
    </row>
    <row r="2" spans="1:4">
      <c r="B2" s="2" t="s">
        <v>2</v>
      </c>
      <c r="C2" s="2" t="s">
        <v>29</v>
      </c>
      <c r="D2" s="2" t="s">
        <v>70</v>
      </c>
    </row>
    <row r="3" spans="1:4">
      <c r="A3" s="3" t="s">
        <v>173</v>
      </c>
    </row>
    <row r="4" spans="1:4">
      <c r="A4" s="4" t="s">
        <v>71</v>
      </c>
      <c r="B4" s="7" t="n">
        <v>0</v>
      </c>
      <c r="C4" s="7" t="n">
        <v>0</v>
      </c>
      <c r="D4" s="7" t="n">
        <v>4089</v>
      </c>
    </row>
    <row r="5" spans="1:4">
      <c r="A5" s="4" t="s">
        <v>335</v>
      </c>
      <c r="B5" s="5" t="n">
        <v>0</v>
      </c>
      <c r="C5" s="5" t="n">
        <v>0</v>
      </c>
      <c r="D5" s="5" t="n">
        <v>44</v>
      </c>
    </row>
    <row r="6" spans="1:4">
      <c r="A6" s="4" t="s">
        <v>336</v>
      </c>
      <c r="B6" s="5" t="n">
        <v>0</v>
      </c>
      <c r="C6" s="5" t="n">
        <v>0</v>
      </c>
      <c r="D6" s="5" t="n">
        <v>938</v>
      </c>
    </row>
    <row r="7" spans="1:4">
      <c r="A7" s="4" t="s">
        <v>337</v>
      </c>
      <c r="B7" s="5" t="n">
        <v>0</v>
      </c>
      <c r="C7" s="5" t="n">
        <v>0</v>
      </c>
      <c r="D7" s="5" t="n">
        <v>3107</v>
      </c>
    </row>
    <row r="8" spans="1:4">
      <c r="A8" s="4" t="s">
        <v>338</v>
      </c>
      <c r="B8" s="5" t="n">
        <v>0</v>
      </c>
      <c r="C8" s="5" t="n">
        <v>0</v>
      </c>
      <c r="D8" s="5" t="n">
        <v>-1945</v>
      </c>
    </row>
    <row r="9" spans="1:4">
      <c r="A9" s="4" t="s">
        <v>339</v>
      </c>
      <c r="B9" s="5" t="n">
        <v>0</v>
      </c>
      <c r="C9" s="5" t="n">
        <v>0</v>
      </c>
      <c r="D9" s="5" t="n">
        <v>5594</v>
      </c>
    </row>
    <row r="10" spans="1:4">
      <c r="A10" s="4" t="s">
        <v>340</v>
      </c>
      <c r="B10" s="5" t="n">
        <v>0</v>
      </c>
      <c r="C10" s="5" t="n">
        <v>0</v>
      </c>
      <c r="D10" s="5" t="n">
        <v>-2124</v>
      </c>
    </row>
    <row r="11" spans="1:4">
      <c r="A11" s="4" t="s">
        <v>93</v>
      </c>
      <c r="B11" s="7" t="n">
        <v>0</v>
      </c>
      <c r="C11" s="7" t="n">
        <v>0</v>
      </c>
      <c r="D11" s="7" t="n">
        <v>46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41</v>
      </c>
      <c r="B1" s="2" t="s">
        <v>1</v>
      </c>
    </row>
    <row r="2" spans="1:4">
      <c r="B2" s="2" t="s">
        <v>2</v>
      </c>
      <c r="C2" s="2" t="s">
        <v>29</v>
      </c>
      <c r="D2" s="2" t="s">
        <v>70</v>
      </c>
    </row>
    <row r="3" spans="1:4">
      <c r="A3" s="3" t="s">
        <v>342</v>
      </c>
    </row>
    <row r="4" spans="1:4">
      <c r="A4" s="4" t="s">
        <v>81</v>
      </c>
      <c r="B4" s="7" t="n">
        <v>0</v>
      </c>
      <c r="C4" s="7" t="n">
        <v>0</v>
      </c>
      <c r="D4" s="7" t="n">
        <v>423000</v>
      </c>
    </row>
    <row r="5" spans="1:4">
      <c r="A5" s="4" t="s">
        <v>343</v>
      </c>
    </row>
    <row r="6" spans="1:4">
      <c r="A6" s="3" t="s">
        <v>342</v>
      </c>
    </row>
    <row r="7" spans="1:4">
      <c r="A7" s="4" t="s">
        <v>344</v>
      </c>
      <c r="B7" s="5" t="n">
        <v>3324000</v>
      </c>
      <c r="C7" s="5" t="n">
        <v>11739000</v>
      </c>
      <c r="D7" s="5" t="n">
        <v>6808000</v>
      </c>
    </row>
    <row r="8" spans="1:4">
      <c r="A8" s="4" t="s">
        <v>345</v>
      </c>
      <c r="B8" s="5" t="n">
        <v>96000</v>
      </c>
      <c r="C8" s="5" t="n">
        <v>0</v>
      </c>
      <c r="D8" s="5" t="n">
        <v>0</v>
      </c>
    </row>
    <row r="9" spans="1:4">
      <c r="A9" s="4" t="s">
        <v>81</v>
      </c>
      <c r="D9" s="7" t="n">
        <v>423000</v>
      </c>
    </row>
    <row r="10" spans="1:4">
      <c r="A10" s="4" t="s">
        <v>346</v>
      </c>
      <c r="C10" s="5" t="n">
        <v>17914000</v>
      </c>
    </row>
    <row r="11" spans="1:4">
      <c r="A11" s="4" t="s">
        <v>347</v>
      </c>
      <c r="B11" s="7" t="n">
        <v>0</v>
      </c>
      <c r="C11" s="7" t="n">
        <v>1506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348</v>
      </c>
      <c r="B1" s="2" t="s">
        <v>1</v>
      </c>
    </row>
    <row r="2" spans="1:2">
      <c r="B2" s="2" t="s">
        <v>349</v>
      </c>
    </row>
    <row r="3" spans="1:2">
      <c r="A3" s="3" t="s">
        <v>179</v>
      </c>
    </row>
    <row r="4" spans="1:2">
      <c r="A4" s="5" t="n">
        <v>2017</v>
      </c>
      <c r="B4" s="7" t="n">
        <v>54206</v>
      </c>
    </row>
    <row r="5" spans="1:2">
      <c r="A5" s="5" t="n">
        <v>2018</v>
      </c>
      <c r="B5" s="5" t="n">
        <v>37271</v>
      </c>
    </row>
    <row r="6" spans="1:2">
      <c r="A6" s="5" t="n">
        <v>2019</v>
      </c>
      <c r="B6" s="5" t="n">
        <v>34431</v>
      </c>
    </row>
    <row r="7" spans="1:2">
      <c r="A7" s="5" t="n">
        <v>2020</v>
      </c>
      <c r="B7" s="5" t="n">
        <v>22626</v>
      </c>
    </row>
    <row r="8" spans="1:2">
      <c r="A8" s="5" t="n">
        <v>2021</v>
      </c>
      <c r="B8" s="5" t="n">
        <v>16800</v>
      </c>
    </row>
    <row r="9" spans="1:2">
      <c r="A9" s="4" t="s">
        <v>350</v>
      </c>
      <c r="B9" s="5" t="n">
        <v>31072</v>
      </c>
    </row>
    <row r="10" spans="1:2">
      <c r="A10" s="4" t="s">
        <v>34</v>
      </c>
      <c r="B10" s="7" t="n">
        <v>196406</v>
      </c>
    </row>
    <row r="11" spans="1:2">
      <c r="A11" s="4" t="s">
        <v>351</v>
      </c>
    </row>
    <row r="12" spans="1:2">
      <c r="A12" s="3" t="s">
        <v>352</v>
      </c>
    </row>
    <row r="13" spans="1:2">
      <c r="A13" s="4" t="s">
        <v>353</v>
      </c>
      <c r="B13" s="4" t="s">
        <v>354</v>
      </c>
    </row>
    <row r="14" spans="1:2">
      <c r="A14" s="4" t="s">
        <v>355</v>
      </c>
    </row>
    <row r="15" spans="1:2">
      <c r="A15" s="3" t="s">
        <v>352</v>
      </c>
    </row>
    <row r="16" spans="1:2">
      <c r="A16" s="4" t="s">
        <v>353</v>
      </c>
      <c r="B1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7</v>
      </c>
      <c r="B1" s="2" t="s">
        <v>2</v>
      </c>
      <c r="C1" s="2" t="s">
        <v>29</v>
      </c>
    </row>
    <row r="2" spans="1:3">
      <c r="A2" s="3" t="s">
        <v>358</v>
      </c>
    </row>
    <row r="3" spans="1:3">
      <c r="A3" s="4" t="s">
        <v>359</v>
      </c>
      <c r="B3" s="7" t="n">
        <v>-42500</v>
      </c>
      <c r="C3" s="7" t="n">
        <v>-85127</v>
      </c>
    </row>
    <row r="4" spans="1:3">
      <c r="A4" s="4" t="s">
        <v>40</v>
      </c>
      <c r="B4" s="5" t="n">
        <v>3253</v>
      </c>
      <c r="C4" s="5" t="n">
        <v>12547</v>
      </c>
    </row>
    <row r="5" spans="1:3">
      <c r="A5" s="3" t="s">
        <v>360</v>
      </c>
    </row>
    <row r="6" spans="1:3">
      <c r="A6" s="4" t="s">
        <v>361</v>
      </c>
      <c r="B6" s="5" t="n">
        <v>8106</v>
      </c>
      <c r="C6" s="5" t="n">
        <v>11025</v>
      </c>
    </row>
    <row r="7" spans="1:3">
      <c r="A7" s="4" t="s">
        <v>359</v>
      </c>
      <c r="B7" s="5" t="n">
        <v>-4275</v>
      </c>
      <c r="C7" s="5" t="n">
        <v>-5951</v>
      </c>
    </row>
    <row r="8" spans="1:3">
      <c r="A8" s="4" t="s">
        <v>34</v>
      </c>
      <c r="B8" s="5" t="n">
        <v>3831</v>
      </c>
      <c r="C8" s="5" t="n">
        <v>5074</v>
      </c>
    </row>
    <row r="9" spans="1:3">
      <c r="A9" s="4" t="s">
        <v>362</v>
      </c>
    </row>
    <row r="10" spans="1:3">
      <c r="A10" s="3" t="s">
        <v>358</v>
      </c>
    </row>
    <row r="11" spans="1:3">
      <c r="A11" s="4" t="s">
        <v>363</v>
      </c>
      <c r="B11" s="5" t="n">
        <v>45626</v>
      </c>
      <c r="C11" s="5" t="n">
        <v>96284</v>
      </c>
    </row>
    <row r="12" spans="1:3">
      <c r="A12" s="4" t="s">
        <v>40</v>
      </c>
      <c r="B12" s="5" t="n">
        <v>3239</v>
      </c>
    </row>
    <row r="13" spans="1:3">
      <c r="A13" s="4" t="s">
        <v>364</v>
      </c>
    </row>
    <row r="14" spans="1:3">
      <c r="A14" s="3" t="s">
        <v>358</v>
      </c>
    </row>
    <row r="15" spans="1:3">
      <c r="A15" s="4" t="s">
        <v>363</v>
      </c>
      <c r="B15" s="5" t="n">
        <v>127</v>
      </c>
      <c r="C15" s="7" t="n">
        <v>1390</v>
      </c>
    </row>
    <row r="16" spans="1:3">
      <c r="A16" s="4" t="s">
        <v>40</v>
      </c>
      <c r="B16" s="7"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29</v>
      </c>
      <c r="D2" s="2" t="s">
        <v>70</v>
      </c>
    </row>
    <row r="3" spans="1:4">
      <c r="A3" s="3" t="s">
        <v>358</v>
      </c>
    </row>
    <row r="4" spans="1:4">
      <c r="A4" s="4" t="s">
        <v>361</v>
      </c>
      <c r="B4" s="7" t="n">
        <v>843</v>
      </c>
      <c r="C4" s="7" t="n">
        <v>562</v>
      </c>
      <c r="D4" s="7" t="n">
        <v>637</v>
      </c>
    </row>
    <row r="5" spans="1:4">
      <c r="A5" s="4" t="s">
        <v>366</v>
      </c>
      <c r="B5" s="5" t="n">
        <v>825</v>
      </c>
      <c r="C5" s="5" t="n">
        <v>435</v>
      </c>
      <c r="D5" s="5" t="n">
        <v>263</v>
      </c>
    </row>
    <row r="6" spans="1:4">
      <c r="A6" s="4" t="s">
        <v>364</v>
      </c>
    </row>
    <row r="7" spans="1:4">
      <c r="A7" s="3" t="s">
        <v>358</v>
      </c>
    </row>
    <row r="8" spans="1:4">
      <c r="A8" s="4" t="s">
        <v>363</v>
      </c>
      <c r="B8" s="5" t="n">
        <v>18</v>
      </c>
      <c r="C8" s="5" t="n">
        <v>127</v>
      </c>
      <c r="D8" s="5" t="n">
        <v>375</v>
      </c>
    </row>
    <row r="9" spans="1:4">
      <c r="A9" s="4" t="s">
        <v>362</v>
      </c>
    </row>
    <row r="10" spans="1:4">
      <c r="A10" s="3" t="s">
        <v>358</v>
      </c>
    </row>
    <row r="11" spans="1:4">
      <c r="A11" s="4" t="s">
        <v>363</v>
      </c>
      <c r="B11" s="7" t="n">
        <v>6526</v>
      </c>
      <c r="C11" s="7" t="n">
        <v>7492</v>
      </c>
      <c r="D11" s="7" t="n">
        <v>68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v>
      </c>
      <c r="C1" s="2" t="s">
        <v>29</v>
      </c>
    </row>
    <row r="2" spans="1:3">
      <c r="A2" s="3" t="s">
        <v>358</v>
      </c>
    </row>
    <row r="3" spans="1:3">
      <c r="A3" s="4" t="s">
        <v>40</v>
      </c>
      <c r="B3" s="7" t="n">
        <v>3253</v>
      </c>
      <c r="C3" s="7" t="n">
        <v>12547</v>
      </c>
    </row>
    <row r="4" spans="1:3">
      <c r="A4" s="3" t="s">
        <v>361</v>
      </c>
    </row>
    <row r="5" spans="1:3">
      <c r="A5" s="5" t="n">
        <v>2017</v>
      </c>
      <c r="B5" s="5" t="n">
        <v>418</v>
      </c>
    </row>
    <row r="6" spans="1:3">
      <c r="A6" s="5" t="n">
        <v>2018</v>
      </c>
      <c r="B6" s="5" t="n">
        <v>409</v>
      </c>
    </row>
    <row r="7" spans="1:3">
      <c r="A7" s="5" t="n">
        <v>2019</v>
      </c>
      <c r="B7" s="5" t="n">
        <v>379</v>
      </c>
    </row>
    <row r="8" spans="1:3">
      <c r="A8" s="5" t="n">
        <v>2020</v>
      </c>
      <c r="B8" s="5" t="n">
        <v>313</v>
      </c>
    </row>
    <row r="9" spans="1:3">
      <c r="A9" s="5" t="n">
        <v>2021</v>
      </c>
      <c r="B9" s="5" t="n">
        <v>297</v>
      </c>
    </row>
    <row r="10" spans="1:3">
      <c r="A10" s="4" t="s">
        <v>350</v>
      </c>
      <c r="B10" s="5" t="n">
        <v>2015</v>
      </c>
    </row>
    <row r="11" spans="1:3">
      <c r="A11" s="4" t="s">
        <v>34</v>
      </c>
      <c r="B11" s="5" t="n">
        <v>3831</v>
      </c>
      <c r="C11" s="7" t="n">
        <v>5074</v>
      </c>
    </row>
    <row r="12" spans="1:3">
      <c r="A12" s="4" t="s">
        <v>368</v>
      </c>
      <c r="B12" s="5" t="n">
        <v>416</v>
      </c>
    </row>
    <row r="13" spans="1:3">
      <c r="A13" s="4" t="s">
        <v>369</v>
      </c>
      <c r="B13" s="5" t="n">
        <v>407</v>
      </c>
    </row>
    <row r="14" spans="1:3">
      <c r="A14" s="4" t="s">
        <v>370</v>
      </c>
      <c r="B14" s="5" t="n">
        <v>377</v>
      </c>
    </row>
    <row r="15" spans="1:3">
      <c r="A15" s="4" t="s">
        <v>371</v>
      </c>
      <c r="B15" s="5" t="n">
        <v>311</v>
      </c>
    </row>
    <row r="16" spans="1:3">
      <c r="A16" s="4" t="s">
        <v>372</v>
      </c>
      <c r="B16" s="5" t="n">
        <v>295</v>
      </c>
    </row>
    <row r="17" spans="1:3">
      <c r="A17" s="4" t="s">
        <v>373</v>
      </c>
      <c r="B17" s="5" t="n">
        <v>2008</v>
      </c>
    </row>
    <row r="18" spans="1:3">
      <c r="A18" s="4" t="s">
        <v>374</v>
      </c>
      <c r="B18" s="5" t="n">
        <v>3817</v>
      </c>
    </row>
    <row r="19" spans="1:3">
      <c r="A19" s="4" t="s">
        <v>364</v>
      </c>
    </row>
    <row r="20" spans="1:3">
      <c r="A20" s="3" t="s">
        <v>358</v>
      </c>
    </row>
    <row r="21" spans="1:3">
      <c r="A21" s="5" t="n">
        <v>2017</v>
      </c>
      <c r="B21" s="5" t="n">
        <v>2</v>
      </c>
    </row>
    <row r="22" spans="1:3">
      <c r="A22" s="5" t="n">
        <v>2018</v>
      </c>
      <c r="B22" s="5" t="n">
        <v>2</v>
      </c>
    </row>
    <row r="23" spans="1:3">
      <c r="A23" s="5" t="n">
        <v>2019</v>
      </c>
      <c r="B23" s="5" t="n">
        <v>2</v>
      </c>
    </row>
    <row r="24" spans="1:3">
      <c r="A24" s="5" t="n">
        <v>2020</v>
      </c>
      <c r="B24" s="5" t="n">
        <v>2</v>
      </c>
    </row>
    <row r="25" spans="1:3">
      <c r="A25" s="5" t="n">
        <v>2021</v>
      </c>
      <c r="B25" s="5" t="n">
        <v>2</v>
      </c>
    </row>
    <row r="26" spans="1:3">
      <c r="A26" s="4" t="s">
        <v>350</v>
      </c>
      <c r="B26" s="5" t="n">
        <v>7</v>
      </c>
    </row>
    <row r="27" spans="1:3">
      <c r="A27" s="4" t="s">
        <v>40</v>
      </c>
      <c r="B27" s="5" t="n">
        <v>14</v>
      </c>
    </row>
    <row r="28" spans="1:3">
      <c r="A28" s="4" t="s">
        <v>362</v>
      </c>
    </row>
    <row r="29" spans="1:3">
      <c r="A29" s="3" t="s">
        <v>358</v>
      </c>
    </row>
    <row r="30" spans="1:3">
      <c r="A30" s="5" t="n">
        <v>2017</v>
      </c>
      <c r="B30" s="5" t="n">
        <v>3059</v>
      </c>
    </row>
    <row r="31" spans="1:3">
      <c r="A31" s="5" t="n">
        <v>2018</v>
      </c>
      <c r="B31" s="5" t="n">
        <v>132</v>
      </c>
    </row>
    <row r="32" spans="1:3">
      <c r="A32" s="5" t="n">
        <v>2019</v>
      </c>
      <c r="B32" s="5" t="n">
        <v>48</v>
      </c>
    </row>
    <row r="33" spans="1:3">
      <c r="A33" s="5" t="n">
        <v>2020</v>
      </c>
      <c r="B33" s="5" t="n">
        <v>0</v>
      </c>
    </row>
    <row r="34" spans="1:3">
      <c r="A34" s="5" t="n">
        <v>2021</v>
      </c>
      <c r="B34" s="5" t="n">
        <v>0</v>
      </c>
    </row>
    <row r="35" spans="1:3">
      <c r="A35" s="4" t="s">
        <v>350</v>
      </c>
      <c r="B35" s="5" t="n">
        <v>0</v>
      </c>
    </row>
    <row r="36" spans="1:3">
      <c r="A36" s="4" t="s">
        <v>40</v>
      </c>
      <c r="B36" s="7" t="n">
        <v>3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75</v>
      </c>
      <c r="B1" s="2" t="s">
        <v>1</v>
      </c>
    </row>
    <row r="2" spans="1:4">
      <c r="B2" s="2" t="s">
        <v>2</v>
      </c>
      <c r="C2" s="2" t="s">
        <v>29</v>
      </c>
      <c r="D2" s="2" t="s">
        <v>70</v>
      </c>
    </row>
    <row r="3" spans="1:4">
      <c r="A3" s="3" t="s">
        <v>376</v>
      </c>
    </row>
    <row r="4" spans="1:4">
      <c r="A4" s="4" t="s">
        <v>377</v>
      </c>
      <c r="B4" s="7" t="n">
        <v>438970</v>
      </c>
      <c r="C4" s="7" t="n">
        <v>487825</v>
      </c>
    </row>
    <row r="5" spans="1:4">
      <c r="A5" s="4" t="s">
        <v>378</v>
      </c>
      <c r="B5" s="5" t="n">
        <v>-65575</v>
      </c>
      <c r="C5" s="5" t="n">
        <v>-28962</v>
      </c>
    </row>
    <row r="6" spans="1:4">
      <c r="A6" s="4" t="s">
        <v>379</v>
      </c>
      <c r="B6" s="5" t="n">
        <v>0</v>
      </c>
      <c r="C6" s="5" t="n">
        <v>0</v>
      </c>
      <c r="D6" s="7" t="n">
        <v>-194922</v>
      </c>
    </row>
    <row r="7" spans="1:4">
      <c r="A7" s="4" t="s">
        <v>380</v>
      </c>
      <c r="B7" s="5" t="n">
        <v>26500</v>
      </c>
    </row>
    <row r="8" spans="1:4">
      <c r="A8" s="4" t="s">
        <v>381</v>
      </c>
      <c r="B8" s="5" t="n">
        <v>-17914</v>
      </c>
    </row>
    <row r="9" spans="1:4">
      <c r="A9" s="4" t="s">
        <v>382</v>
      </c>
      <c r="B9" s="7" t="n">
        <v>381981</v>
      </c>
      <c r="C9" s="5" t="n">
        <v>438970</v>
      </c>
      <c r="D9" s="7" t="n">
        <v>487825</v>
      </c>
    </row>
    <row r="10" spans="1:4">
      <c r="A10" s="4" t="s">
        <v>343</v>
      </c>
    </row>
    <row r="11" spans="1:4">
      <c r="A11" s="3" t="s">
        <v>376</v>
      </c>
    </row>
    <row r="12" spans="1:4">
      <c r="A12" s="4" t="s">
        <v>379</v>
      </c>
      <c r="C12" s="7" t="n">
        <v>-198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83</v>
      </c>
      <c r="B1" s="2" t="s">
        <v>2</v>
      </c>
      <c r="C1" s="2" t="s">
        <v>29</v>
      </c>
      <c r="D1" s="2" t="s">
        <v>70</v>
      </c>
    </row>
    <row r="2" spans="1:4">
      <c r="A2" s="3" t="s">
        <v>384</v>
      </c>
    </row>
    <row r="3" spans="1:4">
      <c r="A3" s="4" t="s">
        <v>34</v>
      </c>
      <c r="B3" s="7" t="n">
        <v>381981</v>
      </c>
      <c r="C3" s="7" t="n">
        <v>438970</v>
      </c>
      <c r="D3" s="7" t="n">
        <v>487825</v>
      </c>
    </row>
    <row r="4" spans="1:4">
      <c r="A4" s="4" t="s">
        <v>385</v>
      </c>
    </row>
    <row r="5" spans="1:4">
      <c r="A5" s="3" t="s">
        <v>384</v>
      </c>
    </row>
    <row r="6" spans="1:4">
      <c r="A6" s="5" t="n">
        <v>2017</v>
      </c>
      <c r="B6" s="5" t="n">
        <v>212738</v>
      </c>
    </row>
    <row r="7" spans="1:4">
      <c r="A7" s="5" t="n">
        <v>2018</v>
      </c>
      <c r="B7" s="5" t="n">
        <v>0</v>
      </c>
    </row>
    <row r="8" spans="1:4">
      <c r="A8" s="5" t="n">
        <v>2019</v>
      </c>
      <c r="B8" s="5" t="n">
        <v>0</v>
      </c>
    </row>
    <row r="9" spans="1:4">
      <c r="A9" s="5" t="n">
        <v>2020</v>
      </c>
      <c r="B9" s="5" t="n">
        <v>0</v>
      </c>
    </row>
    <row r="10" spans="1:4">
      <c r="A10" s="5" t="n">
        <v>2021</v>
      </c>
      <c r="B10" s="5" t="n">
        <v>20315</v>
      </c>
    </row>
    <row r="11" spans="1:4">
      <c r="A11" s="4" t="s">
        <v>350</v>
      </c>
      <c r="B11" s="5" t="n">
        <v>148928</v>
      </c>
    </row>
    <row r="12" spans="1:4">
      <c r="A12" s="4" t="s">
        <v>34</v>
      </c>
      <c r="B12" s="7" t="n">
        <v>381981</v>
      </c>
    </row>
    <row r="13" spans="1:4">
      <c r="A13" s="3" t="s">
        <v>386</v>
      </c>
    </row>
    <row r="14" spans="1:4">
      <c r="A14" s="5" t="n">
        <v>2017</v>
      </c>
      <c r="B14" s="4" t="s">
        <v>387</v>
      </c>
    </row>
    <row r="15" spans="1:4">
      <c r="A15" s="5" t="n">
        <v>2018</v>
      </c>
      <c r="B15" s="4" t="s">
        <v>388</v>
      </c>
    </row>
    <row r="16" spans="1:4">
      <c r="A16" s="5" t="n">
        <v>2019</v>
      </c>
      <c r="B16" s="4" t="s">
        <v>388</v>
      </c>
    </row>
    <row r="17" spans="1:4">
      <c r="A17" s="5" t="n">
        <v>2020</v>
      </c>
      <c r="B17" s="4" t="s">
        <v>388</v>
      </c>
    </row>
    <row r="18" spans="1:4">
      <c r="A18" s="5" t="n">
        <v>2021</v>
      </c>
      <c r="B18" s="4" t="s">
        <v>389</v>
      </c>
    </row>
    <row r="19" spans="1:4">
      <c r="A19" s="4" t="s">
        <v>350</v>
      </c>
      <c r="B19" s="4" t="s">
        <v>390</v>
      </c>
    </row>
    <row r="20" spans="1:4">
      <c r="A20" s="4" t="s">
        <v>34</v>
      </c>
      <c r="B20" s="4" t="s">
        <v>391</v>
      </c>
      <c r="C20" s="4" t="s">
        <v>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0"/>
    <col customWidth="1" max="6" min="6" width="33"/>
    <col customWidth="1" max="7" min="7" width="21"/>
    <col customWidth="1" max="8" min="8" width="22"/>
    <col customWidth="1" max="9" min="9" width="29"/>
    <col customWidth="1" max="10" min="10" width="29"/>
    <col customWidth="1" max="11" min="11" width="22"/>
    <col customWidth="1" max="12" min="12" width="22"/>
  </cols>
  <sheetData>
    <row r="1" spans="1:12">
      <c r="A1" s="1" t="s">
        <v>393</v>
      </c>
      <c r="B1" s="2" t="s">
        <v>394</v>
      </c>
      <c r="C1" s="2" t="s">
        <v>395</v>
      </c>
      <c r="D1" s="2" t="s">
        <v>396</v>
      </c>
      <c r="E1" s="2" t="s">
        <v>397</v>
      </c>
      <c r="F1" s="2" t="s">
        <v>398</v>
      </c>
      <c r="G1" s="2" t="s">
        <v>399</v>
      </c>
      <c r="H1" s="2" t="s">
        <v>302</v>
      </c>
      <c r="I1" s="2" t="s">
        <v>299</v>
      </c>
      <c r="J1" s="2" t="s">
        <v>400</v>
      </c>
      <c r="K1" s="2" t="s">
        <v>305</v>
      </c>
      <c r="L1" s="2" t="s">
        <v>401</v>
      </c>
    </row>
    <row r="2" spans="1:12">
      <c r="A2" s="3" t="s">
        <v>384</v>
      </c>
    </row>
    <row r="3" spans="1:12">
      <c r="A3" s="4" t="s">
        <v>44</v>
      </c>
      <c r="F3" s="7" t="n">
        <v>380240000</v>
      </c>
      <c r="I3" s="7" t="n">
        <v>437032000</v>
      </c>
    </row>
    <row r="4" spans="1:12">
      <c r="A4" s="4" t="s">
        <v>38</v>
      </c>
      <c r="F4" s="5" t="n">
        <v>0</v>
      </c>
      <c r="I4" s="5" t="n">
        <v>0</v>
      </c>
    </row>
    <row r="5" spans="1:12">
      <c r="A5" s="4" t="s">
        <v>402</v>
      </c>
      <c r="F5" s="5" t="n">
        <v>113713000</v>
      </c>
    </row>
    <row r="6" spans="1:12">
      <c r="A6" s="4" t="s">
        <v>403</v>
      </c>
      <c r="L6" s="5" t="n">
        <v>27</v>
      </c>
    </row>
    <row r="7" spans="1:12">
      <c r="A7" s="4" t="s">
        <v>343</v>
      </c>
    </row>
    <row r="8" spans="1:12">
      <c r="A8" s="3" t="s">
        <v>384</v>
      </c>
    </row>
    <row r="9" spans="1:12">
      <c r="A9" s="4" t="s">
        <v>346</v>
      </c>
      <c r="I9" s="5" t="n">
        <v>17914000</v>
      </c>
    </row>
    <row r="10" spans="1:12">
      <c r="A10" s="4" t="s">
        <v>347</v>
      </c>
      <c r="F10" s="7" t="n">
        <v>0</v>
      </c>
      <c r="I10" s="5" t="n">
        <v>15062000</v>
      </c>
    </row>
    <row r="11" spans="1:12">
      <c r="A11" s="4" t="s">
        <v>404</v>
      </c>
    </row>
    <row r="12" spans="1:12">
      <c r="A12" s="3" t="s">
        <v>384</v>
      </c>
    </row>
    <row r="13" spans="1:12">
      <c r="A13" s="4" t="s">
        <v>346</v>
      </c>
      <c r="I13" s="7" t="n">
        <v>0</v>
      </c>
    </row>
    <row r="14" spans="1:12">
      <c r="A14" s="4" t="s">
        <v>343</v>
      </c>
    </row>
    <row r="15" spans="1:12">
      <c r="A15" s="3" t="s">
        <v>384</v>
      </c>
    </row>
    <row r="16" spans="1:12">
      <c r="A16" s="4" t="s">
        <v>405</v>
      </c>
      <c r="C16" s="7" t="n">
        <v>300000000</v>
      </c>
    </row>
    <row r="17" spans="1:12">
      <c r="A17" s="4" t="s">
        <v>406</v>
      </c>
      <c r="C17" s="5" t="n">
        <v>2</v>
      </c>
    </row>
    <row r="18" spans="1:12">
      <c r="A18" s="4" t="s">
        <v>407</v>
      </c>
    </row>
    <row r="19" spans="1:12">
      <c r="A19" s="3" t="s">
        <v>384</v>
      </c>
    </row>
    <row r="20" spans="1:12">
      <c r="A20" s="4" t="s">
        <v>405</v>
      </c>
      <c r="D20" s="7" t="n">
        <v>300000000</v>
      </c>
    </row>
    <row r="21" spans="1:12">
      <c r="A21" s="4" t="s">
        <v>408</v>
      </c>
    </row>
    <row r="22" spans="1:12">
      <c r="A22" s="3" t="s">
        <v>384</v>
      </c>
    </row>
    <row r="23" spans="1:12">
      <c r="A23" s="4" t="s">
        <v>409</v>
      </c>
      <c r="D23" s="4" t="s">
        <v>410</v>
      </c>
    </row>
    <row r="24" spans="1:12">
      <c r="A24" s="4" t="s">
        <v>165</v>
      </c>
    </row>
    <row r="25" spans="1:12">
      <c r="A25" s="3" t="s">
        <v>384</v>
      </c>
    </row>
    <row r="26" spans="1:12">
      <c r="A26" s="4" t="s">
        <v>403</v>
      </c>
      <c r="F26" s="5" t="n">
        <v>4</v>
      </c>
      <c r="H26" s="5" t="n">
        <v>4</v>
      </c>
      <c r="I26" s="5" t="n">
        <v>3</v>
      </c>
      <c r="J26" s="5" t="n">
        <v>3</v>
      </c>
      <c r="K26" s="5" t="n">
        <v>3</v>
      </c>
    </row>
    <row r="27" spans="1:12">
      <c r="A27" s="4" t="s">
        <v>411</v>
      </c>
      <c r="J27" s="5" t="n">
        <v>2</v>
      </c>
    </row>
    <row r="28" spans="1:12">
      <c r="A28" s="4" t="s">
        <v>412</v>
      </c>
      <c r="J28" s="7" t="n">
        <v>19893000</v>
      </c>
    </row>
    <row r="29" spans="1:12">
      <c r="A29" s="4" t="s">
        <v>413</v>
      </c>
    </row>
    <row r="30" spans="1:12">
      <c r="A30" s="3" t="s">
        <v>384</v>
      </c>
    </row>
    <row r="31" spans="1:12">
      <c r="A31" s="4" t="s">
        <v>38</v>
      </c>
      <c r="F31" s="7" t="n">
        <v>2650000</v>
      </c>
    </row>
    <row r="32" spans="1:12">
      <c r="A32" s="4" t="s">
        <v>414</v>
      </c>
    </row>
    <row r="33" spans="1:12">
      <c r="A33" s="3" t="s">
        <v>384</v>
      </c>
    </row>
    <row r="34" spans="1:12">
      <c r="A34" s="4" t="s">
        <v>415</v>
      </c>
      <c r="B34" s="4" t="s">
        <v>416</v>
      </c>
    </row>
    <row r="35" spans="1:12">
      <c r="A35" s="4" t="s">
        <v>417</v>
      </c>
    </row>
    <row r="36" spans="1:12">
      <c r="A36" s="3" t="s">
        <v>384</v>
      </c>
    </row>
    <row r="37" spans="1:12">
      <c r="A37" s="4" t="s">
        <v>346</v>
      </c>
      <c r="F37" s="5" t="n">
        <v>0</v>
      </c>
      <c r="I37" s="7" t="n">
        <v>17914000</v>
      </c>
    </row>
    <row r="38" spans="1:12">
      <c r="A38" s="4" t="s">
        <v>418</v>
      </c>
      <c r="I38" s="4" t="s">
        <v>419</v>
      </c>
    </row>
    <row r="39" spans="1:12">
      <c r="A39" s="4" t="s">
        <v>420</v>
      </c>
    </row>
    <row r="40" spans="1:12">
      <c r="A40" s="3" t="s">
        <v>384</v>
      </c>
    </row>
    <row r="41" spans="1:12">
      <c r="A41" s="4" t="s">
        <v>421</v>
      </c>
      <c r="C41" s="4" t="s">
        <v>294</v>
      </c>
    </row>
    <row r="42" spans="1:12">
      <c r="A42" s="4" t="s">
        <v>422</v>
      </c>
    </row>
    <row r="43" spans="1:12">
      <c r="A43" s="3" t="s">
        <v>384</v>
      </c>
    </row>
    <row r="44" spans="1:12">
      <c r="A44" s="4" t="s">
        <v>409</v>
      </c>
      <c r="C44" s="4" t="s">
        <v>423</v>
      </c>
    </row>
    <row r="45" spans="1:12">
      <c r="A45" s="4" t="s">
        <v>424</v>
      </c>
    </row>
    <row r="46" spans="1:12">
      <c r="A46" s="3" t="s">
        <v>384</v>
      </c>
    </row>
    <row r="47" spans="1:12">
      <c r="A47" s="4" t="s">
        <v>421</v>
      </c>
      <c r="C47" s="4" t="s">
        <v>425</v>
      </c>
    </row>
    <row r="48" spans="1:12">
      <c r="A48" s="4" t="s">
        <v>426</v>
      </c>
    </row>
    <row r="49" spans="1:12">
      <c r="A49" s="3" t="s">
        <v>384</v>
      </c>
    </row>
    <row r="50" spans="1:12">
      <c r="A50" s="4" t="s">
        <v>409</v>
      </c>
      <c r="C50" s="4" t="s">
        <v>427</v>
      </c>
    </row>
    <row r="51" spans="1:12">
      <c r="A51" s="4" t="s">
        <v>385</v>
      </c>
    </row>
    <row r="52" spans="1:12">
      <c r="A52" s="3" t="s">
        <v>384</v>
      </c>
    </row>
    <row r="53" spans="1:12">
      <c r="A53" s="4" t="s">
        <v>44</v>
      </c>
      <c r="F53" s="7" t="n">
        <v>380240000</v>
      </c>
      <c r="I53" s="7" t="n">
        <v>437032000</v>
      </c>
    </row>
    <row r="54" spans="1:12">
      <c r="A54" s="4" t="s">
        <v>386</v>
      </c>
      <c r="F54" s="4" t="s">
        <v>391</v>
      </c>
      <c r="I54" s="4" t="s">
        <v>392</v>
      </c>
    </row>
    <row r="55" spans="1:12">
      <c r="A55" s="4" t="s">
        <v>428</v>
      </c>
      <c r="F55" s="7" t="n">
        <v>1741000</v>
      </c>
      <c r="I55" s="7" t="n">
        <v>1938000</v>
      </c>
    </row>
    <row r="56" spans="1:12">
      <c r="A56" s="4" t="s">
        <v>429</v>
      </c>
    </row>
    <row r="57" spans="1:12">
      <c r="A57" s="3" t="s">
        <v>384</v>
      </c>
    </row>
    <row r="58" spans="1:12">
      <c r="A58" s="4" t="s">
        <v>44</v>
      </c>
      <c r="F58" s="7" t="n">
        <v>68750000</v>
      </c>
    </row>
    <row r="59" spans="1:12">
      <c r="A59" s="4" t="s">
        <v>415</v>
      </c>
      <c r="F59" s="4" t="s">
        <v>416</v>
      </c>
    </row>
    <row r="60" spans="1:12">
      <c r="A60" s="4" t="s">
        <v>430</v>
      </c>
    </row>
    <row r="61" spans="1:12">
      <c r="A61" s="3" t="s">
        <v>384</v>
      </c>
    </row>
    <row r="62" spans="1:12">
      <c r="A62" s="4" t="s">
        <v>431</v>
      </c>
      <c r="F62" s="5" t="n">
        <v>3</v>
      </c>
    </row>
    <row r="63" spans="1:12">
      <c r="A63" s="4" t="s">
        <v>432</v>
      </c>
    </row>
    <row r="64" spans="1:12">
      <c r="A64" s="3" t="s">
        <v>384</v>
      </c>
    </row>
    <row r="65" spans="1:12">
      <c r="A65" s="4" t="s">
        <v>433</v>
      </c>
      <c r="F65" s="5" t="n">
        <v>2</v>
      </c>
    </row>
    <row r="66" spans="1:12">
      <c r="A66" s="4" t="s">
        <v>434</v>
      </c>
    </row>
    <row r="67" spans="1:12">
      <c r="A67" s="3" t="s">
        <v>384</v>
      </c>
    </row>
    <row r="68" spans="1:12">
      <c r="A68" s="4" t="s">
        <v>44</v>
      </c>
      <c r="F68" s="7" t="n">
        <v>30275000</v>
      </c>
    </row>
    <row r="69" spans="1:12">
      <c r="A69" s="4" t="s">
        <v>435</v>
      </c>
    </row>
    <row r="70" spans="1:12">
      <c r="A70" s="3" t="s">
        <v>384</v>
      </c>
    </row>
    <row r="71" spans="1:12">
      <c r="A71" s="4" t="s">
        <v>44</v>
      </c>
      <c r="G71" s="7" t="n">
        <v>15062000</v>
      </c>
    </row>
    <row r="72" spans="1:12">
      <c r="A72" s="4" t="s">
        <v>380</v>
      </c>
      <c r="E72" s="7" t="n">
        <v>32908000</v>
      </c>
    </row>
    <row r="73" spans="1:12">
      <c r="A73" s="4" t="s">
        <v>436</v>
      </c>
      <c r="E73" s="4" t="s">
        <v>437</v>
      </c>
    </row>
    <row r="74" spans="1:12">
      <c r="A74" s="4" t="s">
        <v>438</v>
      </c>
      <c r="G74" s="7" t="n">
        <v>8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6"/>
  </cols>
  <sheetData>
    <row r="1" spans="1:3">
      <c r="A1" s="1" t="s">
        <v>439</v>
      </c>
      <c r="B1" s="2" t="s">
        <v>1</v>
      </c>
    </row>
    <row r="2" spans="1:3">
      <c r="B2" s="2" t="s">
        <v>440</v>
      </c>
      <c r="C2" s="2" t="s">
        <v>441</v>
      </c>
    </row>
    <row r="3" spans="1:3">
      <c r="A3" s="3" t="s">
        <v>442</v>
      </c>
    </row>
    <row r="4" spans="1:3">
      <c r="A4" s="4" t="s">
        <v>443</v>
      </c>
      <c r="B4" s="7" t="n">
        <v>61582</v>
      </c>
    </row>
    <row r="5" spans="1:3">
      <c r="A5" s="4" t="s">
        <v>444</v>
      </c>
      <c r="B5" s="4" t="s">
        <v>445</v>
      </c>
    </row>
    <row r="6" spans="1:3">
      <c r="A6" s="4" t="s">
        <v>446</v>
      </c>
      <c r="B6" s="4" t="s">
        <v>447</v>
      </c>
    </row>
    <row r="7" spans="1:3">
      <c r="A7" s="4" t="s">
        <v>315</v>
      </c>
    </row>
    <row r="8" spans="1:3">
      <c r="A8" s="3" t="s">
        <v>442</v>
      </c>
    </row>
    <row r="9" spans="1:3">
      <c r="A9" s="4" t="s">
        <v>448</v>
      </c>
      <c r="B9" s="5" t="n">
        <v>3</v>
      </c>
      <c r="C9" s="5" t="n">
        <v>2</v>
      </c>
    </row>
    <row r="10" spans="1:3">
      <c r="A10" s="4" t="s">
        <v>351</v>
      </c>
    </row>
    <row r="11" spans="1:3">
      <c r="A11" s="3" t="s">
        <v>442</v>
      </c>
    </row>
    <row r="12" spans="1:3">
      <c r="A12" s="4" t="s">
        <v>449</v>
      </c>
      <c r="B12" s="4" t="s">
        <v>447</v>
      </c>
    </row>
    <row r="13" spans="1:3">
      <c r="A13" s="4" t="s">
        <v>355</v>
      </c>
    </row>
    <row r="14" spans="1:3">
      <c r="A14" s="3" t="s">
        <v>442</v>
      </c>
    </row>
    <row r="15" spans="1:3">
      <c r="A15" s="4" t="s">
        <v>449</v>
      </c>
      <c r="B15" s="4" t="s">
        <v>450</v>
      </c>
    </row>
    <row r="16" spans="1:3">
      <c r="A16" s="4" t="s">
        <v>451</v>
      </c>
    </row>
    <row r="17" spans="1:3">
      <c r="A17" s="3" t="s">
        <v>442</v>
      </c>
    </row>
    <row r="18" spans="1:3">
      <c r="A18" s="4" t="s">
        <v>30</v>
      </c>
      <c r="B18" s="7" t="n">
        <v>69654</v>
      </c>
    </row>
    <row r="19" spans="1:3">
      <c r="A19" s="4" t="s">
        <v>452</v>
      </c>
    </row>
    <row r="20" spans="1:3">
      <c r="A20" s="3" t="s">
        <v>442</v>
      </c>
    </row>
    <row r="21" spans="1:3">
      <c r="A21" s="4" t="s">
        <v>30</v>
      </c>
      <c r="B21" s="7" t="n">
        <v>69654</v>
      </c>
    </row>
    <row r="22" spans="1:3">
      <c r="A22" s="4" t="s">
        <v>453</v>
      </c>
    </row>
    <row r="23" spans="1:3">
      <c r="A23" s="3" t="s">
        <v>442</v>
      </c>
    </row>
    <row r="24" spans="1:3">
      <c r="A24" s="4" t="s">
        <v>448</v>
      </c>
      <c r="B24"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7"/>
    <col customWidth="1" max="6" min="6" width="26"/>
  </cols>
  <sheetData>
    <row r="1" spans="1:6">
      <c r="A1" s="1" t="s">
        <v>99</v>
      </c>
      <c r="B1" s="2" t="s">
        <v>34</v>
      </c>
      <c r="C1" s="2" t="s">
        <v>100</v>
      </c>
      <c r="D1" s="2" t="s">
        <v>101</v>
      </c>
      <c r="E1" s="2" t="s">
        <v>102</v>
      </c>
      <c r="F1" s="2" t="s">
        <v>103</v>
      </c>
    </row>
    <row r="2" spans="1:6">
      <c r="A2" s="4" t="s">
        <v>104</v>
      </c>
      <c r="B2" s="7" t="n">
        <v>389694</v>
      </c>
      <c r="D2" s="7" t="n">
        <v>1550272</v>
      </c>
      <c r="E2" s="7" t="n">
        <v>-1160703</v>
      </c>
      <c r="F2" s="7" t="n">
        <v>125</v>
      </c>
    </row>
    <row r="3" spans="1:6">
      <c r="A3" s="4" t="s">
        <v>105</v>
      </c>
      <c r="B3" s="5" t="n">
        <v>17187</v>
      </c>
      <c r="E3" s="5" t="n">
        <v>17171</v>
      </c>
      <c r="F3" s="5" t="n">
        <v>16</v>
      </c>
    </row>
    <row r="4" spans="1:6">
      <c r="A4" s="4" t="s">
        <v>106</v>
      </c>
      <c r="B4" s="5" t="n">
        <v>-133343</v>
      </c>
      <c r="E4" s="5" t="n">
        <v>-133343</v>
      </c>
    </row>
    <row r="5" spans="1:6">
      <c r="A5" s="4" t="s">
        <v>107</v>
      </c>
      <c r="B5" s="5" t="n">
        <v>-16</v>
      </c>
      <c r="F5" s="5" t="n">
        <v>-16</v>
      </c>
    </row>
    <row r="6" spans="1:6">
      <c r="A6" s="4" t="s">
        <v>108</v>
      </c>
      <c r="B6" s="5" t="n">
        <v>-641214</v>
      </c>
      <c r="D6" s="5" t="n">
        <v>-641214</v>
      </c>
    </row>
    <row r="7" spans="1:6">
      <c r="A7" s="4" t="s">
        <v>109</v>
      </c>
      <c r="B7" s="5" t="n">
        <v>684800</v>
      </c>
      <c r="D7" s="5" t="n">
        <v>684800</v>
      </c>
    </row>
    <row r="8" spans="1:6">
      <c r="A8" s="4" t="s">
        <v>110</v>
      </c>
      <c r="B8" s="5" t="n">
        <v>317108</v>
      </c>
      <c r="D8" s="5" t="n">
        <v>1593858</v>
      </c>
      <c r="E8" s="5" t="n">
        <v>-1276875</v>
      </c>
      <c r="F8" s="5" t="n">
        <v>125</v>
      </c>
    </row>
    <row r="9" spans="1:6">
      <c r="A9" s="4" t="s">
        <v>105</v>
      </c>
      <c r="B9" s="5" t="n">
        <v>14345</v>
      </c>
      <c r="E9" s="5" t="n">
        <v>14330</v>
      </c>
      <c r="F9" s="5" t="n">
        <v>15</v>
      </c>
    </row>
    <row r="10" spans="1:6">
      <c r="A10" s="4" t="s">
        <v>106</v>
      </c>
      <c r="B10" s="5" t="n">
        <v>-4620</v>
      </c>
      <c r="E10" s="5" t="n">
        <v>-4620</v>
      </c>
    </row>
    <row r="11" spans="1:6">
      <c r="A11" s="4" t="s">
        <v>107</v>
      </c>
      <c r="B11" s="5" t="n">
        <v>-15</v>
      </c>
      <c r="F11" s="5" t="n">
        <v>-15</v>
      </c>
    </row>
    <row r="12" spans="1:6">
      <c r="A12" s="4" t="s">
        <v>111</v>
      </c>
      <c r="B12" s="5" t="n">
        <v>-125</v>
      </c>
      <c r="F12" s="5" t="n">
        <v>-125</v>
      </c>
    </row>
    <row r="13" spans="1:6">
      <c r="A13" s="4" t="s">
        <v>108</v>
      </c>
      <c r="B13" s="5" t="n">
        <v>-155332</v>
      </c>
      <c r="D13" s="5" t="n">
        <v>-155332</v>
      </c>
    </row>
    <row r="14" spans="1:6">
      <c r="A14" s="4" t="s">
        <v>109</v>
      </c>
      <c r="B14" s="5" t="n">
        <v>95492</v>
      </c>
      <c r="D14" s="5" t="n">
        <v>95492</v>
      </c>
    </row>
    <row r="15" spans="1:6">
      <c r="A15" s="4" t="s">
        <v>112</v>
      </c>
      <c r="B15" s="5" t="n">
        <v>266853</v>
      </c>
      <c r="D15" s="5" t="n">
        <v>1534018</v>
      </c>
      <c r="E15" s="5" t="n">
        <v>-1267165</v>
      </c>
      <c r="F15" s="5" t="n">
        <v>0</v>
      </c>
    </row>
    <row r="16" spans="1:6">
      <c r="A16" s="4" t="s">
        <v>105</v>
      </c>
      <c r="B16" s="5" t="n">
        <v>-63881</v>
      </c>
      <c r="E16" s="5" t="n">
        <v>-63881</v>
      </c>
    </row>
    <row r="17" spans="1:6">
      <c r="A17" s="4" t="s">
        <v>113</v>
      </c>
      <c r="B17" s="5" t="n">
        <v>-76583</v>
      </c>
      <c r="C17" s="7" t="n">
        <v>8622</v>
      </c>
      <c r="D17" s="5" t="n">
        <v>-85205</v>
      </c>
    </row>
    <row r="18" spans="1:6">
      <c r="A18" s="4" t="s">
        <v>114</v>
      </c>
      <c r="C18" s="5" t="n">
        <v>862205672</v>
      </c>
    </row>
    <row r="19" spans="1:6">
      <c r="A19" s="4" t="s">
        <v>115</v>
      </c>
      <c r="B19" s="5" t="n">
        <v>-69</v>
      </c>
      <c r="C19" s="7" t="n">
        <v>-2</v>
      </c>
      <c r="D19" s="5" t="n">
        <v>-67</v>
      </c>
    </row>
    <row r="20" spans="1:6">
      <c r="A20" s="4" t="s">
        <v>116</v>
      </c>
      <c r="C20" s="5" t="n">
        <v>-191251</v>
      </c>
    </row>
    <row r="21" spans="1:6">
      <c r="A21" s="4" t="s">
        <v>117</v>
      </c>
      <c r="B21" s="5" t="n">
        <v>1455</v>
      </c>
      <c r="C21" s="7" t="n">
        <v>29</v>
      </c>
      <c r="D21" s="5" t="n">
        <v>1426</v>
      </c>
    </row>
    <row r="22" spans="1:6">
      <c r="A22" s="4" t="s">
        <v>118</v>
      </c>
      <c r="C22" s="5" t="n">
        <v>2876546</v>
      </c>
    </row>
    <row r="23" spans="1:6">
      <c r="A23" s="4" t="s">
        <v>108</v>
      </c>
      <c r="B23" s="5" t="n">
        <v>-129853</v>
      </c>
      <c r="D23" s="5" t="n">
        <v>-129853</v>
      </c>
    </row>
    <row r="24" spans="1:6">
      <c r="A24" s="4" t="s">
        <v>109</v>
      </c>
      <c r="B24" s="5" t="n">
        <v>85358</v>
      </c>
      <c r="D24" s="5" t="n">
        <v>85358</v>
      </c>
    </row>
    <row r="25" spans="1:6">
      <c r="A25" s="4" t="s">
        <v>119</v>
      </c>
      <c r="B25" s="7" t="n">
        <v>83280</v>
      </c>
      <c r="C25" s="7" t="n">
        <v>8649</v>
      </c>
      <c r="D25" s="7" t="n">
        <v>1405677</v>
      </c>
      <c r="E25" s="7" t="n">
        <v>-1331046</v>
      </c>
      <c r="F25" s="7" t="n">
        <v>0</v>
      </c>
    </row>
    <row r="26" spans="1:6">
      <c r="A26" s="4" t="s">
        <v>120</v>
      </c>
      <c r="B26" s="5" t="n">
        <v>864890967</v>
      </c>
      <c r="C26" s="5" t="n">
        <v>864890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4" t="s">
        <v>455</v>
      </c>
    </row>
    <row r="3" spans="1:3">
      <c r="A3" s="3" t="s">
        <v>456</v>
      </c>
    </row>
    <row r="4" spans="1:3">
      <c r="A4" s="4" t="s">
        <v>457</v>
      </c>
      <c r="B4" s="7" t="n">
        <v>381981</v>
      </c>
      <c r="C4" s="7" t="n">
        <v>405994</v>
      </c>
    </row>
    <row r="5" spans="1:3">
      <c r="A5" s="4" t="s">
        <v>346</v>
      </c>
      <c r="B5" s="5" t="n">
        <v>0</v>
      </c>
      <c r="C5" s="5" t="n">
        <v>17914</v>
      </c>
    </row>
    <row r="6" spans="1:3">
      <c r="A6" s="4" t="s">
        <v>458</v>
      </c>
    </row>
    <row r="7" spans="1:3">
      <c r="A7" s="3" t="s">
        <v>456</v>
      </c>
    </row>
    <row r="8" spans="1:3">
      <c r="A8" s="4" t="s">
        <v>459</v>
      </c>
      <c r="B8" s="5" t="n">
        <v>0</v>
      </c>
      <c r="C8" s="5" t="n">
        <v>15062</v>
      </c>
    </row>
    <row r="9" spans="1:3">
      <c r="A9" s="4" t="s">
        <v>460</v>
      </c>
    </row>
    <row r="10" spans="1:3">
      <c r="A10" s="3" t="s">
        <v>456</v>
      </c>
    </row>
    <row r="11" spans="1:3">
      <c r="A11" s="4" t="s">
        <v>457</v>
      </c>
      <c r="B11" s="5" t="n">
        <v>382906</v>
      </c>
      <c r="C11" s="5" t="n">
        <v>410888</v>
      </c>
    </row>
    <row r="12" spans="1:3">
      <c r="A12" s="4" t="s">
        <v>346</v>
      </c>
      <c r="B12" s="5" t="n">
        <v>0</v>
      </c>
      <c r="C12" s="5" t="n">
        <v>17914</v>
      </c>
    </row>
    <row r="13" spans="1:3">
      <c r="A13" s="4" t="s">
        <v>461</v>
      </c>
    </row>
    <row r="14" spans="1:3">
      <c r="A14" s="3" t="s">
        <v>456</v>
      </c>
    </row>
    <row r="15" spans="1:3">
      <c r="A15" s="4" t="s">
        <v>459</v>
      </c>
      <c r="B15" s="7" t="n">
        <v>0</v>
      </c>
      <c r="C15" s="7" t="n">
        <v>150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33"/>
  </cols>
  <sheetData>
    <row r="1" spans="1:4">
      <c r="A1" s="1" t="s">
        <v>462</v>
      </c>
      <c r="B1" s="2" t="s">
        <v>1</v>
      </c>
    </row>
    <row r="2" spans="1:4">
      <c r="B2" s="2" t="s">
        <v>440</v>
      </c>
      <c r="C2" s="2" t="s">
        <v>463</v>
      </c>
      <c r="D2" s="2" t="s">
        <v>464</v>
      </c>
    </row>
    <row r="3" spans="1:4">
      <c r="A3" s="3" t="s">
        <v>456</v>
      </c>
    </row>
    <row r="4" spans="1:4">
      <c r="A4" s="4" t="s">
        <v>465</v>
      </c>
      <c r="B4" s="7" t="n">
        <v>61582</v>
      </c>
      <c r="C4" s="7" t="n">
        <v>0</v>
      </c>
      <c r="D4" s="7" t="n">
        <v>15640</v>
      </c>
    </row>
    <row r="5" spans="1:4">
      <c r="A5" s="4" t="s">
        <v>351</v>
      </c>
    </row>
    <row r="6" spans="1:4">
      <c r="A6" s="3" t="s">
        <v>456</v>
      </c>
    </row>
    <row r="7" spans="1:4">
      <c r="A7" s="4" t="s">
        <v>449</v>
      </c>
      <c r="B7" s="4" t="s">
        <v>447</v>
      </c>
    </row>
    <row r="8" spans="1:4">
      <c r="A8" s="4" t="s">
        <v>355</v>
      </c>
    </row>
    <row r="9" spans="1:4">
      <c r="A9" s="3" t="s">
        <v>456</v>
      </c>
    </row>
    <row r="10" spans="1:4">
      <c r="A10" s="4" t="s">
        <v>449</v>
      </c>
      <c r="B10" s="4" t="s">
        <v>450</v>
      </c>
    </row>
    <row r="11" spans="1:4">
      <c r="A11" s="4" t="s">
        <v>466</v>
      </c>
    </row>
    <row r="12" spans="1:4">
      <c r="A12" s="3" t="s">
        <v>456</v>
      </c>
    </row>
    <row r="13" spans="1:4">
      <c r="A13" s="4" t="s">
        <v>449</v>
      </c>
      <c r="B13" s="4" t="s">
        <v>467</v>
      </c>
      <c r="C13" s="4" t="s">
        <v>468</v>
      </c>
    </row>
    <row r="14" spans="1:4">
      <c r="A14" s="4" t="s">
        <v>469</v>
      </c>
    </row>
    <row r="15" spans="1:4">
      <c r="A15" s="3" t="s">
        <v>456</v>
      </c>
    </row>
    <row r="16" spans="1:4">
      <c r="A16" s="4" t="s">
        <v>449</v>
      </c>
      <c r="B16" s="4" t="s">
        <v>470</v>
      </c>
      <c r="C16" s="4" t="s">
        <v>471</v>
      </c>
    </row>
    <row r="17" spans="1:4">
      <c r="A17" s="4" t="s">
        <v>472</v>
      </c>
    </row>
    <row r="18" spans="1:4">
      <c r="A18" s="3" t="s">
        <v>456</v>
      </c>
    </row>
    <row r="19" spans="1:4">
      <c r="A19" s="4" t="s">
        <v>449</v>
      </c>
      <c r="B19" s="4" t="s">
        <v>473</v>
      </c>
      <c r="C19" s="4" t="s">
        <v>474</v>
      </c>
    </row>
    <row r="20" spans="1:4">
      <c r="A20" s="4" t="s">
        <v>315</v>
      </c>
    </row>
    <row r="21" spans="1:4">
      <c r="A21" s="3" t="s">
        <v>456</v>
      </c>
    </row>
    <row r="22" spans="1:4">
      <c r="A22" s="4" t="s">
        <v>475</v>
      </c>
      <c r="B22" s="5" t="n">
        <v>3</v>
      </c>
      <c r="D22" s="5" t="n">
        <v>2</v>
      </c>
    </row>
    <row r="23" spans="1:4">
      <c r="A23" s="4" t="s">
        <v>453</v>
      </c>
    </row>
    <row r="24" spans="1:4">
      <c r="A24" s="3" t="s">
        <v>456</v>
      </c>
    </row>
    <row r="25" spans="1:4">
      <c r="A25" s="4" t="s">
        <v>475</v>
      </c>
      <c r="B25" s="5"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76</v>
      </c>
      <c r="B1" s="2" t="s">
        <v>1</v>
      </c>
    </row>
    <row r="2" spans="1:4">
      <c r="B2" s="2" t="s">
        <v>2</v>
      </c>
      <c r="C2" s="2" t="s">
        <v>29</v>
      </c>
      <c r="D2" s="2" t="s">
        <v>70</v>
      </c>
    </row>
    <row r="3" spans="1:4">
      <c r="A3" s="3" t="s">
        <v>191</v>
      </c>
    </row>
    <row r="4" spans="1:4">
      <c r="A4" s="4" t="s">
        <v>91</v>
      </c>
      <c r="B4" s="7" t="n">
        <v>241000</v>
      </c>
      <c r="C4" s="7" t="n">
        <v>51000</v>
      </c>
      <c r="D4" s="7" t="n">
        <v>64000</v>
      </c>
    </row>
    <row r="5" spans="1:4">
      <c r="A5" s="4" t="s">
        <v>477</v>
      </c>
      <c r="B5" s="7" t="n">
        <v>0</v>
      </c>
      <c r="C5" s="7" t="n">
        <v>0</v>
      </c>
      <c r="D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33"/>
  </cols>
  <sheetData>
    <row r="1" spans="1:2">
      <c r="A1" s="1" t="s">
        <v>478</v>
      </c>
      <c r="B1" s="2" t="s">
        <v>1</v>
      </c>
    </row>
    <row r="2" spans="1:2">
      <c r="B2" s="2" t="s">
        <v>479</v>
      </c>
    </row>
    <row r="3" spans="1:2">
      <c r="A3" s="3" t="s">
        <v>480</v>
      </c>
    </row>
    <row r="4" spans="1:2">
      <c r="A4" s="4" t="s">
        <v>481</v>
      </c>
      <c r="B4" s="5" t="n">
        <v>3</v>
      </c>
    </row>
    <row r="5" spans="1:2">
      <c r="A5" s="4" t="s">
        <v>482</v>
      </c>
    </row>
    <row r="6" spans="1:2">
      <c r="A6" s="3" t="s">
        <v>480</v>
      </c>
    </row>
    <row r="7" spans="1:2">
      <c r="A7" s="4" t="s">
        <v>483</v>
      </c>
      <c r="B7" s="4" t="s">
        <v>484</v>
      </c>
    </row>
    <row r="8" spans="1:2">
      <c r="A8" s="4" t="s">
        <v>485</v>
      </c>
    </row>
    <row r="9" spans="1:2">
      <c r="A9" s="3" t="s">
        <v>480</v>
      </c>
    </row>
    <row r="10" spans="1:2">
      <c r="A10" s="4" t="s">
        <v>483</v>
      </c>
      <c r="B10" s="4" t="s">
        <v>486</v>
      </c>
    </row>
    <row r="11" spans="1:2">
      <c r="A11" s="4" t="s">
        <v>487</v>
      </c>
      <c r="B11" s="5" t="n">
        <v>3</v>
      </c>
    </row>
    <row r="12" spans="1:2">
      <c r="A12" s="4" t="s">
        <v>488</v>
      </c>
    </row>
    <row r="13" spans="1:2">
      <c r="A13" s="3" t="s">
        <v>480</v>
      </c>
    </row>
    <row r="14" spans="1:2">
      <c r="A14" s="4" t="s">
        <v>483</v>
      </c>
      <c r="B14" s="4" t="s">
        <v>489</v>
      </c>
    </row>
    <row r="15" spans="1:2">
      <c r="A15" s="4" t="s">
        <v>490</v>
      </c>
    </row>
    <row r="16" spans="1:2">
      <c r="A16" s="3" t="s">
        <v>480</v>
      </c>
    </row>
    <row r="17" spans="1:2">
      <c r="A17" s="4" t="s">
        <v>483</v>
      </c>
      <c r="B17"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33"/>
  </cols>
  <sheetData>
    <row r="1" spans="1:12">
      <c r="A1" s="1" t="s">
        <v>492</v>
      </c>
      <c r="B1" s="2" t="s">
        <v>493</v>
      </c>
      <c r="J1" s="2" t="s">
        <v>1</v>
      </c>
    </row>
    <row r="2" spans="1:12">
      <c r="B2" s="2" t="s">
        <v>349</v>
      </c>
      <c r="C2" s="2" t="s">
        <v>494</v>
      </c>
      <c r="D2" s="2" t="s">
        <v>495</v>
      </c>
      <c r="E2" s="2" t="s">
        <v>496</v>
      </c>
      <c r="F2" s="2" t="s">
        <v>463</v>
      </c>
      <c r="G2" s="2" t="s">
        <v>497</v>
      </c>
      <c r="H2" s="2" t="s">
        <v>498</v>
      </c>
      <c r="I2" s="2" t="s">
        <v>499</v>
      </c>
      <c r="J2" s="2" t="s">
        <v>440</v>
      </c>
      <c r="K2" s="2" t="s">
        <v>463</v>
      </c>
      <c r="L2" s="2" t="s">
        <v>464</v>
      </c>
    </row>
    <row r="3" spans="1:12">
      <c r="A3" s="3" t="s">
        <v>500</v>
      </c>
    </row>
    <row r="4" spans="1:12">
      <c r="A4" s="4" t="s">
        <v>72</v>
      </c>
      <c r="J4" s="7" t="n">
        <v>79942</v>
      </c>
      <c r="K4" s="7" t="n">
        <v>96960</v>
      </c>
      <c r="L4" s="7" t="n">
        <v>104218</v>
      </c>
    </row>
    <row r="5" spans="1:12">
      <c r="A5" s="4" t="s">
        <v>73</v>
      </c>
      <c r="J5" s="5" t="n">
        <v>10856</v>
      </c>
      <c r="K5" s="5" t="n">
        <v>14447</v>
      </c>
      <c r="L5" s="5" t="n">
        <v>17190</v>
      </c>
    </row>
    <row r="6" spans="1:12">
      <c r="A6" s="4" t="s">
        <v>74</v>
      </c>
      <c r="J6" s="5" t="n">
        <v>666</v>
      </c>
      <c r="K6" s="5" t="n">
        <v>430</v>
      </c>
      <c r="L6" s="5" t="n">
        <v>739</v>
      </c>
    </row>
    <row r="7" spans="1:12">
      <c r="A7" s="4" t="s">
        <v>75</v>
      </c>
      <c r="B7" s="7" t="n">
        <v>19675</v>
      </c>
      <c r="C7" s="7" t="n">
        <v>20356</v>
      </c>
      <c r="D7" s="7" t="n">
        <v>24836</v>
      </c>
      <c r="E7" s="7" t="n">
        <v>26597</v>
      </c>
      <c r="F7" s="7" t="n">
        <v>28025</v>
      </c>
      <c r="G7" s="7" t="n">
        <v>27393</v>
      </c>
      <c r="H7" s="7" t="n">
        <v>27454</v>
      </c>
      <c r="I7" s="7" t="n">
        <v>28965</v>
      </c>
      <c r="J7" s="5" t="n">
        <v>91464</v>
      </c>
      <c r="K7" s="5" t="n">
        <v>111837</v>
      </c>
      <c r="L7" s="5" t="n">
        <v>122147</v>
      </c>
    </row>
    <row r="8" spans="1:12">
      <c r="A8" s="4" t="s">
        <v>501</v>
      </c>
      <c r="J8" s="5" t="n">
        <v>21367</v>
      </c>
      <c r="K8" s="5" t="n">
        <v>21024</v>
      </c>
      <c r="L8" s="5" t="n">
        <v>27822</v>
      </c>
    </row>
    <row r="9" spans="1:12">
      <c r="A9" s="4" t="s">
        <v>502</v>
      </c>
      <c r="J9" s="5" t="n">
        <v>70097</v>
      </c>
      <c r="K9" s="5" t="n">
        <v>90813</v>
      </c>
      <c r="L9" s="5" t="n">
        <v>94325</v>
      </c>
    </row>
    <row r="10" spans="1:12">
      <c r="A10" s="4" t="s">
        <v>82</v>
      </c>
      <c r="J10" s="5" t="n">
        <v>-61582</v>
      </c>
      <c r="K10" s="5" t="n">
        <v>0</v>
      </c>
      <c r="L10" s="5" t="n">
        <v>-15640</v>
      </c>
    </row>
    <row r="11" spans="1:12">
      <c r="A11" s="4" t="s">
        <v>94</v>
      </c>
      <c r="B11" s="5" t="n">
        <v>-7613</v>
      </c>
      <c r="C11" s="5" t="n">
        <v>-21340</v>
      </c>
      <c r="D11" s="5" t="n">
        <v>-39236</v>
      </c>
      <c r="E11" s="5" t="n">
        <v>4308</v>
      </c>
      <c r="F11" s="5" t="n">
        <v>4182</v>
      </c>
      <c r="G11" s="5" t="n">
        <v>3316</v>
      </c>
      <c r="H11" s="5" t="n">
        <v>3423</v>
      </c>
      <c r="I11" s="5" t="n">
        <v>3425</v>
      </c>
      <c r="J11" s="5" t="n">
        <v>-63881</v>
      </c>
      <c r="K11" s="5" t="n">
        <v>14345</v>
      </c>
      <c r="L11" s="5" t="n">
        <v>17187</v>
      </c>
    </row>
    <row r="12" spans="1:12">
      <c r="A12" s="4" t="s">
        <v>92</v>
      </c>
      <c r="J12" s="5" t="n">
        <v>-63881</v>
      </c>
      <c r="K12" s="5" t="n">
        <v>14345</v>
      </c>
      <c r="L12" s="5" t="n">
        <v>12555</v>
      </c>
    </row>
    <row r="13" spans="1:12">
      <c r="A13" s="4" t="s">
        <v>93</v>
      </c>
      <c r="J13" s="5" t="n">
        <v>0</v>
      </c>
      <c r="K13" s="5" t="n">
        <v>0</v>
      </c>
      <c r="L13" s="5" t="n">
        <v>4632</v>
      </c>
    </row>
    <row r="14" spans="1:12">
      <c r="A14" s="4" t="s">
        <v>95</v>
      </c>
      <c r="B14" s="5" t="n">
        <v>0</v>
      </c>
      <c r="C14" s="5" t="n">
        <v>0</v>
      </c>
      <c r="D14" s="5" t="n">
        <v>0</v>
      </c>
      <c r="E14" s="5" t="n">
        <v>0</v>
      </c>
      <c r="J14" s="5" t="n">
        <v>0</v>
      </c>
      <c r="K14" s="5" t="n">
        <v>-15</v>
      </c>
      <c r="L14" s="5" t="n">
        <v>-16</v>
      </c>
    </row>
    <row r="15" spans="1:12">
      <c r="A15" s="4" t="s">
        <v>96</v>
      </c>
      <c r="B15" s="5" t="n">
        <v>-7613</v>
      </c>
      <c r="C15" s="7" t="n">
        <v>-21340</v>
      </c>
      <c r="D15" s="7" t="n">
        <v>-39236</v>
      </c>
      <c r="E15" s="7" t="n">
        <v>4308</v>
      </c>
      <c r="F15" s="5" t="n">
        <v>4183</v>
      </c>
      <c r="G15" s="7" t="n">
        <v>3308</v>
      </c>
      <c r="H15" s="7" t="n">
        <v>3423</v>
      </c>
      <c r="I15" s="7" t="n">
        <v>3417</v>
      </c>
      <c r="J15" s="5" t="n">
        <v>-63881</v>
      </c>
      <c r="K15" s="5" t="n">
        <v>14330</v>
      </c>
      <c r="L15" s="5" t="n">
        <v>17171</v>
      </c>
    </row>
    <row r="16" spans="1:12">
      <c r="A16" s="3" t="s">
        <v>503</v>
      </c>
    </row>
    <row r="17" spans="1:12">
      <c r="A17" s="4" t="s">
        <v>42</v>
      </c>
      <c r="B17" s="5" t="n">
        <v>512554</v>
      </c>
      <c r="F17" s="5" t="n">
        <v>739154</v>
      </c>
      <c r="J17" s="5" t="n">
        <v>512554</v>
      </c>
      <c r="K17" s="5" t="n">
        <v>739154</v>
      </c>
      <c r="L17" s="5" t="n">
        <v>841894</v>
      </c>
    </row>
    <row r="18" spans="1:12">
      <c r="A18" s="4" t="s">
        <v>504</v>
      </c>
      <c r="J18" s="5" t="n">
        <v>1530</v>
      </c>
      <c r="K18" s="5" t="n">
        <v>4083</v>
      </c>
      <c r="L18" s="5" t="n">
        <v>4544</v>
      </c>
    </row>
    <row r="19" spans="1:12">
      <c r="A19" s="4" t="s">
        <v>505</v>
      </c>
    </row>
    <row r="20" spans="1:12">
      <c r="A20" s="3" t="s">
        <v>500</v>
      </c>
    </row>
    <row r="21" spans="1:12">
      <c r="A21" s="4" t="s">
        <v>72</v>
      </c>
      <c r="J21" s="5" t="n">
        <v>0</v>
      </c>
      <c r="K21" s="5" t="n">
        <v>0</v>
      </c>
      <c r="L21" s="5" t="n">
        <v>0</v>
      </c>
    </row>
    <row r="22" spans="1:12">
      <c r="A22" s="4" t="s">
        <v>73</v>
      </c>
      <c r="J22" s="5" t="n">
        <v>0</v>
      </c>
      <c r="K22" s="5" t="n">
        <v>0</v>
      </c>
      <c r="L22" s="5" t="n">
        <v>0</v>
      </c>
    </row>
    <row r="23" spans="1:12">
      <c r="A23" s="4" t="s">
        <v>74</v>
      </c>
      <c r="J23" s="5" t="n">
        <v>34</v>
      </c>
      <c r="K23" s="5" t="n">
        <v>34</v>
      </c>
      <c r="L23" s="5" t="n">
        <v>13</v>
      </c>
    </row>
    <row r="24" spans="1:12">
      <c r="A24" s="4" t="s">
        <v>75</v>
      </c>
      <c r="J24" s="5" t="n">
        <v>34</v>
      </c>
      <c r="K24" s="5" t="n">
        <v>34</v>
      </c>
      <c r="L24" s="5" t="n">
        <v>13</v>
      </c>
    </row>
    <row r="25" spans="1:12">
      <c r="A25" s="4" t="s">
        <v>501</v>
      </c>
      <c r="J25" s="5" t="n">
        <v>1137</v>
      </c>
      <c r="K25" s="5" t="n">
        <v>1216</v>
      </c>
      <c r="L25" s="5" t="n">
        <v>119</v>
      </c>
    </row>
    <row r="26" spans="1:12">
      <c r="A26" s="4" t="s">
        <v>502</v>
      </c>
      <c r="J26" s="5" t="n">
        <v>-1103</v>
      </c>
      <c r="K26" s="5" t="n">
        <v>-1182</v>
      </c>
      <c r="L26" s="5" t="n">
        <v>-106</v>
      </c>
    </row>
    <row r="27" spans="1:12">
      <c r="A27" s="3" t="s">
        <v>503</v>
      </c>
    </row>
    <row r="28" spans="1:12">
      <c r="A28" s="4" t="s">
        <v>42</v>
      </c>
      <c r="B28" s="5" t="n">
        <v>31631</v>
      </c>
      <c r="F28" s="5" t="n">
        <v>31905</v>
      </c>
      <c r="J28" s="5" t="n">
        <v>31631</v>
      </c>
      <c r="K28" s="5" t="n">
        <v>31905</v>
      </c>
      <c r="L28" s="5" t="n">
        <v>31905</v>
      </c>
    </row>
    <row r="29" spans="1:12">
      <c r="A29" s="4" t="s">
        <v>504</v>
      </c>
      <c r="J29" s="5" t="n">
        <v>4</v>
      </c>
      <c r="K29" s="5" t="n">
        <v>0</v>
      </c>
      <c r="L29" s="5" t="n">
        <v>10</v>
      </c>
    </row>
    <row r="30" spans="1:12">
      <c r="A30" s="4" t="s">
        <v>506</v>
      </c>
    </row>
    <row r="31" spans="1:12">
      <c r="A31" s="3" t="s">
        <v>500</v>
      </c>
    </row>
    <row r="32" spans="1:12">
      <c r="A32" s="4" t="s">
        <v>507</v>
      </c>
      <c r="J32" s="5" t="n">
        <v>-41459</v>
      </c>
      <c r="K32" s="5" t="n">
        <v>-48453</v>
      </c>
      <c r="L32" s="5" t="n">
        <v>-44819</v>
      </c>
    </row>
    <row r="33" spans="1:12">
      <c r="A33" s="4" t="s">
        <v>508</v>
      </c>
      <c r="J33" s="5" t="n">
        <v>-30937</v>
      </c>
      <c r="K33" s="5" t="n">
        <v>-28015</v>
      </c>
      <c r="L33" s="5" t="n">
        <v>-21311</v>
      </c>
    </row>
    <row r="34" spans="1:12">
      <c r="A34" s="4" t="s">
        <v>82</v>
      </c>
      <c r="J34" s="5" t="n">
        <v>-61582</v>
      </c>
      <c r="L34" s="5" t="n">
        <v>-15640</v>
      </c>
    </row>
    <row r="35" spans="1:12">
      <c r="A35" s="3" t="s">
        <v>503</v>
      </c>
    </row>
    <row r="36" spans="1:12">
      <c r="A36" s="4" t="s">
        <v>42</v>
      </c>
      <c r="B36" s="5" t="n">
        <v>78374</v>
      </c>
      <c r="F36" s="5" t="n">
        <v>46799</v>
      </c>
      <c r="J36" s="5" t="n">
        <v>78374</v>
      </c>
      <c r="K36" s="5" t="n">
        <v>46799</v>
      </c>
      <c r="L36" s="5" t="n">
        <v>36991</v>
      </c>
    </row>
    <row r="37" spans="1:12">
      <c r="A37" s="4" t="s">
        <v>509</v>
      </c>
    </row>
    <row r="38" spans="1:12">
      <c r="A38" s="3" t="s">
        <v>503</v>
      </c>
    </row>
    <row r="39" spans="1:12">
      <c r="A39" s="4" t="s">
        <v>42</v>
      </c>
      <c r="B39" s="5" t="n">
        <v>434180</v>
      </c>
      <c r="F39" s="5" t="n">
        <v>692355</v>
      </c>
      <c r="J39" s="7" t="n">
        <v>434180</v>
      </c>
      <c r="K39" s="5" t="n">
        <v>692355</v>
      </c>
      <c r="L39" s="7" t="n">
        <v>804903</v>
      </c>
    </row>
    <row r="40" spans="1:12">
      <c r="A40" s="4" t="s">
        <v>315</v>
      </c>
    </row>
    <row r="41" spans="1:12">
      <c r="A41" s="3" t="s">
        <v>500</v>
      </c>
    </row>
    <row r="42" spans="1:12">
      <c r="A42" s="4" t="s">
        <v>448</v>
      </c>
      <c r="J42" s="5" t="n">
        <v>3</v>
      </c>
      <c r="L42" s="5" t="n">
        <v>2</v>
      </c>
    </row>
    <row r="43" spans="1:12">
      <c r="A43" s="4" t="s">
        <v>510</v>
      </c>
    </row>
    <row r="44" spans="1:12">
      <c r="A44" s="3" t="s">
        <v>500</v>
      </c>
    </row>
    <row r="45" spans="1:12">
      <c r="A45" s="4" t="s">
        <v>72</v>
      </c>
      <c r="J45" s="7" t="n">
        <v>49298</v>
      </c>
      <c r="K45" s="5" t="n">
        <v>63323</v>
      </c>
      <c r="L45" s="7" t="n">
        <v>64300</v>
      </c>
    </row>
    <row r="46" spans="1:12">
      <c r="A46" s="4" t="s">
        <v>73</v>
      </c>
      <c r="J46" s="5" t="n">
        <v>2974</v>
      </c>
      <c r="K46" s="5" t="n">
        <v>3740</v>
      </c>
      <c r="L46" s="5" t="n">
        <v>3188</v>
      </c>
    </row>
    <row r="47" spans="1:12">
      <c r="A47" s="4" t="s">
        <v>74</v>
      </c>
      <c r="J47" s="5" t="n">
        <v>532</v>
      </c>
      <c r="K47" s="5" t="n">
        <v>37</v>
      </c>
      <c r="L47" s="5" t="n">
        <v>0</v>
      </c>
    </row>
    <row r="48" spans="1:12">
      <c r="A48" s="4" t="s">
        <v>75</v>
      </c>
      <c r="J48" s="5" t="n">
        <v>52804</v>
      </c>
      <c r="K48" s="5" t="n">
        <v>67100</v>
      </c>
      <c r="L48" s="5" t="n">
        <v>67488</v>
      </c>
    </row>
    <row r="49" spans="1:12">
      <c r="A49" s="4" t="s">
        <v>501</v>
      </c>
      <c r="J49" s="5" t="n">
        <v>6402</v>
      </c>
      <c r="K49" s="5" t="n">
        <v>3877</v>
      </c>
      <c r="L49" s="5" t="n">
        <v>7314</v>
      </c>
    </row>
    <row r="50" spans="1:12">
      <c r="A50" s="4" t="s">
        <v>502</v>
      </c>
      <c r="J50" s="5" t="n">
        <v>46402</v>
      </c>
      <c r="K50" s="5" t="n">
        <v>63223</v>
      </c>
      <c r="L50" s="5" t="n">
        <v>60174</v>
      </c>
    </row>
    <row r="51" spans="1:12">
      <c r="A51" s="3" t="s">
        <v>503</v>
      </c>
    </row>
    <row r="52" spans="1:12">
      <c r="A52" s="4" t="s">
        <v>42</v>
      </c>
      <c r="B52" s="5" t="n">
        <v>155288</v>
      </c>
      <c r="F52" s="5" t="n">
        <v>327205</v>
      </c>
      <c r="J52" s="5" t="n">
        <v>155288</v>
      </c>
      <c r="K52" s="5" t="n">
        <v>327205</v>
      </c>
      <c r="L52" s="5" t="n">
        <v>355795</v>
      </c>
    </row>
    <row r="53" spans="1:12">
      <c r="A53" s="4" t="s">
        <v>504</v>
      </c>
      <c r="J53" s="5" t="n">
        <v>0</v>
      </c>
      <c r="K53" s="5" t="n">
        <v>-364</v>
      </c>
      <c r="L53" s="5" t="n">
        <v>1143</v>
      </c>
    </row>
    <row r="54" spans="1:12">
      <c r="A54" s="4" t="s">
        <v>511</v>
      </c>
    </row>
    <row r="55" spans="1:12">
      <c r="A55" s="3" t="s">
        <v>500</v>
      </c>
    </row>
    <row r="56" spans="1:12">
      <c r="A56" s="4" t="s">
        <v>72</v>
      </c>
      <c r="J56" s="5" t="n">
        <v>17794</v>
      </c>
      <c r="K56" s="5" t="n">
        <v>24275</v>
      </c>
      <c r="L56" s="5" t="n">
        <v>30700</v>
      </c>
    </row>
    <row r="57" spans="1:12">
      <c r="A57" s="4" t="s">
        <v>73</v>
      </c>
      <c r="J57" s="5" t="n">
        <v>7330</v>
      </c>
      <c r="K57" s="5" t="n">
        <v>10061</v>
      </c>
      <c r="L57" s="5" t="n">
        <v>13361</v>
      </c>
    </row>
    <row r="58" spans="1:12">
      <c r="A58" s="4" t="s">
        <v>74</v>
      </c>
      <c r="J58" s="5" t="n">
        <v>97</v>
      </c>
      <c r="K58" s="5" t="n">
        <v>261</v>
      </c>
      <c r="L58" s="5" t="n">
        <v>624</v>
      </c>
    </row>
    <row r="59" spans="1:12">
      <c r="A59" s="4" t="s">
        <v>75</v>
      </c>
      <c r="J59" s="5" t="n">
        <v>25221</v>
      </c>
      <c r="K59" s="5" t="n">
        <v>34597</v>
      </c>
      <c r="L59" s="5" t="n">
        <v>44685</v>
      </c>
    </row>
    <row r="60" spans="1:12">
      <c r="A60" s="4" t="s">
        <v>501</v>
      </c>
      <c r="J60" s="5" t="n">
        <v>9349</v>
      </c>
      <c r="K60" s="5" t="n">
        <v>12726</v>
      </c>
      <c r="L60" s="5" t="n">
        <v>16881</v>
      </c>
    </row>
    <row r="61" spans="1:12">
      <c r="A61" s="4" t="s">
        <v>502</v>
      </c>
      <c r="J61" s="5" t="n">
        <v>15872</v>
      </c>
      <c r="K61" s="5" t="n">
        <v>21871</v>
      </c>
      <c r="L61" s="5" t="n">
        <v>27804</v>
      </c>
    </row>
    <row r="62" spans="1:12">
      <c r="A62" s="3" t="s">
        <v>503</v>
      </c>
    </row>
    <row r="63" spans="1:12">
      <c r="A63" s="4" t="s">
        <v>42</v>
      </c>
      <c r="B63" s="5" t="n">
        <v>153650</v>
      </c>
      <c r="F63" s="5" t="n">
        <v>229122</v>
      </c>
      <c r="J63" s="5" t="n">
        <v>153650</v>
      </c>
      <c r="K63" s="5" t="n">
        <v>229122</v>
      </c>
      <c r="L63" s="5" t="n">
        <v>310547</v>
      </c>
    </row>
    <row r="64" spans="1:12">
      <c r="A64" s="4" t="s">
        <v>504</v>
      </c>
      <c r="J64" s="5" t="n">
        <v>751</v>
      </c>
      <c r="K64" s="5" t="n">
        <v>2858</v>
      </c>
      <c r="L64" s="5" t="n">
        <v>3324</v>
      </c>
    </row>
    <row r="65" spans="1:12">
      <c r="A65" s="4" t="s">
        <v>512</v>
      </c>
    </row>
    <row r="66" spans="1:12">
      <c r="A66" s="3" t="s">
        <v>500</v>
      </c>
    </row>
    <row r="67" spans="1:12">
      <c r="A67" s="4" t="s">
        <v>72</v>
      </c>
      <c r="J67" s="5" t="n">
        <v>12850</v>
      </c>
      <c r="K67" s="5" t="n">
        <v>9362</v>
      </c>
      <c r="L67" s="5" t="n">
        <v>9218</v>
      </c>
    </row>
    <row r="68" spans="1:12">
      <c r="A68" s="4" t="s">
        <v>73</v>
      </c>
      <c r="J68" s="5" t="n">
        <v>552</v>
      </c>
      <c r="K68" s="5" t="n">
        <v>646</v>
      </c>
      <c r="L68" s="5" t="n">
        <v>641</v>
      </c>
    </row>
    <row r="69" spans="1:12">
      <c r="A69" s="4" t="s">
        <v>74</v>
      </c>
      <c r="J69" s="5" t="n">
        <v>3</v>
      </c>
      <c r="K69" s="5" t="n">
        <v>98</v>
      </c>
      <c r="L69" s="5" t="n">
        <v>102</v>
      </c>
    </row>
    <row r="70" spans="1:12">
      <c r="A70" s="4" t="s">
        <v>75</v>
      </c>
      <c r="J70" s="5" t="n">
        <v>13405</v>
      </c>
      <c r="K70" s="5" t="n">
        <v>10106</v>
      </c>
      <c r="L70" s="5" t="n">
        <v>9961</v>
      </c>
    </row>
    <row r="71" spans="1:12">
      <c r="A71" s="4" t="s">
        <v>501</v>
      </c>
      <c r="J71" s="5" t="n">
        <v>4479</v>
      </c>
      <c r="K71" s="5" t="n">
        <v>3205</v>
      </c>
      <c r="L71" s="5" t="n">
        <v>3508</v>
      </c>
    </row>
    <row r="72" spans="1:12">
      <c r="A72" s="4" t="s">
        <v>502</v>
      </c>
      <c r="J72" s="5" t="n">
        <v>8926</v>
      </c>
      <c r="K72" s="5" t="n">
        <v>6901</v>
      </c>
      <c r="L72" s="5" t="n">
        <v>6453</v>
      </c>
    </row>
    <row r="73" spans="1:12">
      <c r="A73" s="3" t="s">
        <v>503</v>
      </c>
    </row>
    <row r="74" spans="1:12">
      <c r="A74" s="4" t="s">
        <v>42</v>
      </c>
      <c r="B74" s="7" t="n">
        <v>93611</v>
      </c>
      <c r="F74" s="7" t="n">
        <v>104123</v>
      </c>
      <c r="J74" s="5" t="n">
        <v>93611</v>
      </c>
      <c r="K74" s="5" t="n">
        <v>104123</v>
      </c>
      <c r="L74" s="5" t="n">
        <v>106656</v>
      </c>
    </row>
    <row r="75" spans="1:12">
      <c r="A75" s="4" t="s">
        <v>504</v>
      </c>
      <c r="J75" s="7" t="n">
        <v>775</v>
      </c>
      <c r="K75" s="7" t="n">
        <v>1589</v>
      </c>
      <c r="L75" s="7" t="n">
        <v>6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93</v>
      </c>
      <c r="J1" s="2" t="s">
        <v>1</v>
      </c>
    </row>
    <row r="2" spans="1:12">
      <c r="B2" s="2" t="s">
        <v>2</v>
      </c>
      <c r="C2" s="2" t="s">
        <v>514</v>
      </c>
      <c r="D2" s="2" t="s">
        <v>4</v>
      </c>
      <c r="E2" s="2" t="s">
        <v>515</v>
      </c>
      <c r="F2" s="2" t="s">
        <v>29</v>
      </c>
      <c r="G2" s="2" t="s">
        <v>516</v>
      </c>
      <c r="H2" s="2" t="s">
        <v>517</v>
      </c>
      <c r="I2" s="2" t="s">
        <v>518</v>
      </c>
      <c r="J2" s="2" t="s">
        <v>2</v>
      </c>
      <c r="K2" s="2" t="s">
        <v>29</v>
      </c>
      <c r="L2" s="2" t="s">
        <v>70</v>
      </c>
    </row>
    <row r="3" spans="1:12">
      <c r="A3" s="3" t="s">
        <v>519</v>
      </c>
    </row>
    <row r="4" spans="1:12">
      <c r="A4" s="4" t="s">
        <v>94</v>
      </c>
      <c r="B4" s="7" t="n">
        <v>-7613</v>
      </c>
      <c r="C4" s="7" t="n">
        <v>-21340</v>
      </c>
      <c r="D4" s="7" t="n">
        <v>-39236</v>
      </c>
      <c r="E4" s="7" t="n">
        <v>4308</v>
      </c>
      <c r="F4" s="7" t="n">
        <v>4182</v>
      </c>
      <c r="G4" s="7" t="n">
        <v>3316</v>
      </c>
      <c r="H4" s="7" t="n">
        <v>3423</v>
      </c>
      <c r="I4" s="7" t="n">
        <v>3425</v>
      </c>
      <c r="J4" s="7" t="n">
        <v>-63881</v>
      </c>
      <c r="K4" s="7" t="n">
        <v>14345</v>
      </c>
      <c r="L4" s="7" t="n">
        <v>17187</v>
      </c>
    </row>
    <row r="5" spans="1:12">
      <c r="A5" s="4" t="s">
        <v>95</v>
      </c>
      <c r="B5" s="5" t="n">
        <v>0</v>
      </c>
      <c r="C5" s="5" t="n">
        <v>0</v>
      </c>
      <c r="D5" s="5" t="n">
        <v>0</v>
      </c>
      <c r="E5" s="5" t="n">
        <v>0</v>
      </c>
      <c r="J5" s="5" t="n">
        <v>0</v>
      </c>
      <c r="K5" s="5" t="n">
        <v>-15</v>
      </c>
      <c r="L5" s="5" t="n">
        <v>-16</v>
      </c>
    </row>
    <row r="6" spans="1:12">
      <c r="A6" s="4" t="s">
        <v>96</v>
      </c>
      <c r="B6" s="7" t="n">
        <v>-7613</v>
      </c>
      <c r="C6" s="7" t="n">
        <v>-21340</v>
      </c>
      <c r="D6" s="7" t="n">
        <v>-39236</v>
      </c>
      <c r="E6" s="7" t="n">
        <v>4308</v>
      </c>
      <c r="F6" s="7" t="n">
        <v>4183</v>
      </c>
      <c r="G6" s="7" t="n">
        <v>3308</v>
      </c>
      <c r="H6" s="7" t="n">
        <v>3423</v>
      </c>
      <c r="I6" s="7" t="n">
        <v>3417</v>
      </c>
      <c r="J6" s="7" t="n">
        <v>-63881</v>
      </c>
      <c r="K6" s="7" t="n">
        <v>14330</v>
      </c>
      <c r="L6" s="7" t="n">
        <v>17171</v>
      </c>
    </row>
    <row r="7" spans="1:12">
      <c r="A7" s="3" t="s">
        <v>520</v>
      </c>
    </row>
    <row r="8" spans="1:12">
      <c r="A8" s="4" t="s">
        <v>521</v>
      </c>
      <c r="B8" s="5" t="n">
        <v>864890967</v>
      </c>
      <c r="C8" s="5" t="n">
        <v>864890967</v>
      </c>
      <c r="D8" s="5" t="n">
        <v>863975978</v>
      </c>
      <c r="E8" s="5" t="n">
        <v>862014421</v>
      </c>
      <c r="F8" s="5" t="n">
        <v>862014421</v>
      </c>
      <c r="G8" s="5" t="n">
        <v>862014421</v>
      </c>
      <c r="H8" s="5" t="n">
        <v>862014421</v>
      </c>
      <c r="I8" s="5" t="n">
        <v>862014421</v>
      </c>
      <c r="J8" s="5" t="n">
        <v>864654841</v>
      </c>
      <c r="K8" s="5" t="n">
        <v>862014421</v>
      </c>
      <c r="L8" s="5" t="n">
        <v>862014421</v>
      </c>
    </row>
    <row r="9" spans="1:12">
      <c r="A9" s="3" t="s">
        <v>522</v>
      </c>
    </row>
    <row r="10" spans="1:12">
      <c r="A10" s="4" t="s">
        <v>523</v>
      </c>
      <c r="B10" s="8" t="n">
        <v>-0.01</v>
      </c>
      <c r="C10" s="8" t="n">
        <v>-0.02</v>
      </c>
      <c r="D10" s="8" t="n">
        <v>-0.05</v>
      </c>
      <c r="E10" s="7" t="n">
        <v>0</v>
      </c>
      <c r="F10" s="7" t="n">
        <v>0</v>
      </c>
      <c r="G10" s="7" t="n">
        <v>0</v>
      </c>
      <c r="H10" s="7" t="n">
        <v>0</v>
      </c>
      <c r="I10" s="7" t="n">
        <v>0</v>
      </c>
      <c r="J10" s="8" t="n">
        <v>-0.07000000000000001</v>
      </c>
      <c r="K10" s="8" t="n">
        <v>0.02</v>
      </c>
      <c r="L10" s="8" t="n">
        <v>0.0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4</v>
      </c>
      <c r="B1" s="2" t="s">
        <v>1</v>
      </c>
    </row>
    <row r="2" spans="1:5">
      <c r="B2" s="2" t="s">
        <v>2</v>
      </c>
      <c r="C2" s="2" t="s">
        <v>29</v>
      </c>
      <c r="D2" s="2" t="s">
        <v>70</v>
      </c>
      <c r="E2" s="2" t="s">
        <v>525</v>
      </c>
    </row>
    <row r="3" spans="1:5">
      <c r="A3" s="3" t="s">
        <v>526</v>
      </c>
    </row>
    <row r="4" spans="1:5">
      <c r="A4" s="4" t="s">
        <v>527</v>
      </c>
      <c r="B4" s="7" t="n">
        <v>1100000</v>
      </c>
    </row>
    <row r="5" spans="1:5">
      <c r="A5" s="4" t="s">
        <v>528</v>
      </c>
      <c r="B5" s="5" t="n">
        <v>2642000</v>
      </c>
      <c r="C5" s="7" t="n">
        <v>0</v>
      </c>
      <c r="D5" s="7" t="n">
        <v>0</v>
      </c>
    </row>
    <row r="6" spans="1:5">
      <c r="A6" s="4" t="s">
        <v>529</v>
      </c>
      <c r="B6" s="5" t="n">
        <v>258000</v>
      </c>
    </row>
    <row r="7" spans="1:5">
      <c r="A7" s="4" t="s">
        <v>146</v>
      </c>
      <c r="B7" s="7" t="n">
        <v>814000</v>
      </c>
      <c r="C7" s="7" t="n">
        <v>0</v>
      </c>
      <c r="D7" s="7" t="n">
        <v>0</v>
      </c>
    </row>
    <row r="8" spans="1:5">
      <c r="A8" s="4" t="s">
        <v>530</v>
      </c>
    </row>
    <row r="9" spans="1:5">
      <c r="A9" s="3" t="s">
        <v>526</v>
      </c>
    </row>
    <row r="10" spans="1:5">
      <c r="A10" s="4" t="s">
        <v>531</v>
      </c>
      <c r="B10" s="5" t="n">
        <v>5138889</v>
      </c>
    </row>
    <row r="11" spans="1:5">
      <c r="A11" s="4" t="s">
        <v>532</v>
      </c>
      <c r="E11" s="5" t="n">
        <v>43000000</v>
      </c>
    </row>
    <row r="12" spans="1:5">
      <c r="A12" s="4" t="s">
        <v>533</v>
      </c>
      <c r="B12" s="5" t="n">
        <v>34944444</v>
      </c>
    </row>
    <row r="13" spans="1:5">
      <c r="A13" s="3" t="s">
        <v>534</v>
      </c>
    </row>
    <row r="14" spans="1:5">
      <c r="A14" s="4" t="s">
        <v>535</v>
      </c>
      <c r="B14" s="5" t="n">
        <v>0</v>
      </c>
    </row>
    <row r="15" spans="1:5">
      <c r="A15" s="4" t="s">
        <v>536</v>
      </c>
      <c r="B15" s="5" t="n">
        <v>8055556</v>
      </c>
    </row>
    <row r="16" spans="1:5">
      <c r="A16" s="4" t="s">
        <v>537</v>
      </c>
      <c r="B16" s="5" t="n">
        <v>-5138889</v>
      </c>
    </row>
    <row r="17" spans="1:5">
      <c r="A17" s="4" t="s">
        <v>538</v>
      </c>
      <c r="B17" s="5" t="n">
        <v>0</v>
      </c>
    </row>
    <row r="18" spans="1:5">
      <c r="A18" s="4" t="s">
        <v>539</v>
      </c>
      <c r="B18" s="5" t="n">
        <v>2916667</v>
      </c>
      <c r="C18" s="5" t="n">
        <v>0</v>
      </c>
    </row>
    <row r="19" spans="1:5">
      <c r="A19" s="3" t="s">
        <v>540</v>
      </c>
    </row>
    <row r="20" spans="1:5">
      <c r="A20" s="4" t="s">
        <v>541</v>
      </c>
      <c r="B20" s="7" t="n">
        <v>0</v>
      </c>
    </row>
    <row r="21" spans="1:5">
      <c r="A21" s="4" t="s">
        <v>542</v>
      </c>
      <c r="B21" s="9" t="n">
        <v>0.36</v>
      </c>
    </row>
    <row r="22" spans="1:5">
      <c r="A22" s="4" t="s">
        <v>543</v>
      </c>
      <c r="B22" s="9" t="n">
        <v>0.36</v>
      </c>
    </row>
    <row r="23" spans="1:5">
      <c r="A23" s="4" t="s">
        <v>544</v>
      </c>
      <c r="B23" s="5" t="n">
        <v>0</v>
      </c>
    </row>
    <row r="24" spans="1:5">
      <c r="A24" s="4" t="s">
        <v>545</v>
      </c>
      <c r="B24" s="8" t="n">
        <v>0.36</v>
      </c>
      <c r="C2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46</v>
      </c>
      <c r="B1" s="2" t="s">
        <v>547</v>
      </c>
    </row>
    <row r="2" spans="1:2">
      <c r="A2" s="4" t="s">
        <v>548</v>
      </c>
    </row>
    <row r="3" spans="1:2">
      <c r="A3" s="3" t="s">
        <v>549</v>
      </c>
    </row>
    <row r="4" spans="1:2">
      <c r="A4" s="4" t="s">
        <v>550</v>
      </c>
      <c r="B4" s="7" t="n">
        <v>302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93</v>
      </c>
      <c r="J1" s="2" t="s">
        <v>1</v>
      </c>
    </row>
    <row r="2" spans="1:12">
      <c r="B2" s="2" t="s">
        <v>2</v>
      </c>
      <c r="C2" s="2" t="s">
        <v>514</v>
      </c>
      <c r="D2" s="2" t="s">
        <v>4</v>
      </c>
      <c r="E2" s="2" t="s">
        <v>515</v>
      </c>
      <c r="F2" s="2" t="s">
        <v>29</v>
      </c>
      <c r="G2" s="2" t="s">
        <v>516</v>
      </c>
      <c r="H2" s="2" t="s">
        <v>517</v>
      </c>
      <c r="I2" s="2" t="s">
        <v>518</v>
      </c>
      <c r="J2" s="2" t="s">
        <v>2</v>
      </c>
      <c r="K2" s="2" t="s">
        <v>29</v>
      </c>
      <c r="L2" s="2" t="s">
        <v>70</v>
      </c>
    </row>
    <row r="3" spans="1:12">
      <c r="A3" s="3" t="s">
        <v>209</v>
      </c>
    </row>
    <row r="4" spans="1:12">
      <c r="A4" s="4" t="s">
        <v>552</v>
      </c>
      <c r="B4" s="7" t="n">
        <v>19675</v>
      </c>
      <c r="C4" s="7" t="n">
        <v>20356</v>
      </c>
      <c r="D4" s="7" t="n">
        <v>24836</v>
      </c>
      <c r="E4" s="7" t="n">
        <v>26597</v>
      </c>
      <c r="F4" s="7" t="n">
        <v>28025</v>
      </c>
      <c r="G4" s="7" t="n">
        <v>27393</v>
      </c>
      <c r="H4" s="7" t="n">
        <v>27454</v>
      </c>
      <c r="I4" s="7" t="n">
        <v>28965</v>
      </c>
      <c r="J4" s="7" t="n">
        <v>91464</v>
      </c>
      <c r="K4" s="7" t="n">
        <v>111837</v>
      </c>
      <c r="L4" s="7" t="n">
        <v>122147</v>
      </c>
    </row>
    <row r="5" spans="1:12">
      <c r="A5" s="4" t="s">
        <v>83</v>
      </c>
      <c r="B5" s="5" t="n">
        <v>29849</v>
      </c>
      <c r="C5" s="5" t="n">
        <v>41696</v>
      </c>
      <c r="D5" s="5" t="n">
        <v>64072</v>
      </c>
      <c r="E5" s="5" t="n">
        <v>22289</v>
      </c>
      <c r="F5" s="5" t="n">
        <v>23843</v>
      </c>
      <c r="G5" s="5" t="n">
        <v>24077</v>
      </c>
      <c r="H5" s="5" t="n">
        <v>24031</v>
      </c>
      <c r="I5" s="5" t="n">
        <v>25540</v>
      </c>
      <c r="J5" s="5" t="n">
        <v>124408</v>
      </c>
      <c r="K5" s="5" t="n">
        <v>69477</v>
      </c>
      <c r="L5" s="5" t="n">
        <v>88281</v>
      </c>
    </row>
    <row r="6" spans="1:12">
      <c r="A6" s="4" t="s">
        <v>94</v>
      </c>
      <c r="B6" s="5" t="n">
        <v>-7613</v>
      </c>
      <c r="C6" s="5" t="n">
        <v>-21340</v>
      </c>
      <c r="D6" s="5" t="n">
        <v>-39236</v>
      </c>
      <c r="E6" s="5" t="n">
        <v>4308</v>
      </c>
      <c r="F6" s="5" t="n">
        <v>4182</v>
      </c>
      <c r="G6" s="5" t="n">
        <v>3316</v>
      </c>
      <c r="H6" s="5" t="n">
        <v>3423</v>
      </c>
      <c r="I6" s="5" t="n">
        <v>3425</v>
      </c>
      <c r="J6" s="5" t="n">
        <v>-63881</v>
      </c>
      <c r="K6" s="5" t="n">
        <v>14345</v>
      </c>
      <c r="L6" s="5" t="n">
        <v>17187</v>
      </c>
    </row>
    <row r="7" spans="1:12">
      <c r="A7" s="4" t="s">
        <v>553</v>
      </c>
      <c r="B7" s="5" t="n">
        <v>0</v>
      </c>
      <c r="C7" s="5" t="n">
        <v>0</v>
      </c>
      <c r="D7" s="5" t="n">
        <v>0</v>
      </c>
      <c r="E7" s="5" t="n">
        <v>0</v>
      </c>
      <c r="J7" s="5" t="n">
        <v>0</v>
      </c>
      <c r="K7" s="5" t="n">
        <v>-15</v>
      </c>
      <c r="L7" s="5" t="n">
        <v>-16</v>
      </c>
    </row>
    <row r="8" spans="1:12">
      <c r="A8" s="4" t="s">
        <v>96</v>
      </c>
      <c r="B8" s="7" t="n">
        <v>-7613</v>
      </c>
      <c r="C8" s="7" t="n">
        <v>-21340</v>
      </c>
      <c r="D8" s="7" t="n">
        <v>-39236</v>
      </c>
      <c r="E8" s="7" t="n">
        <v>4308</v>
      </c>
      <c r="F8" s="7" t="n">
        <v>4183</v>
      </c>
      <c r="G8" s="7" t="n">
        <v>3308</v>
      </c>
      <c r="H8" s="7" t="n">
        <v>3423</v>
      </c>
      <c r="I8" s="7" t="n">
        <v>3417</v>
      </c>
      <c r="J8" s="7" t="n">
        <v>-63881</v>
      </c>
      <c r="K8" s="7" t="n">
        <v>14330</v>
      </c>
      <c r="L8" s="7" t="n">
        <v>17171</v>
      </c>
    </row>
    <row r="9" spans="1:12">
      <c r="A9" s="4" t="s">
        <v>97</v>
      </c>
      <c r="B9" s="8" t="n">
        <v>-0.01</v>
      </c>
      <c r="C9" s="8" t="n">
        <v>-0.02</v>
      </c>
      <c r="D9" s="8" t="n">
        <v>-0.05</v>
      </c>
      <c r="E9" s="7" t="n">
        <v>0</v>
      </c>
      <c r="F9" s="7" t="n">
        <v>0</v>
      </c>
      <c r="G9" s="7" t="n">
        <v>0</v>
      </c>
      <c r="H9" s="7" t="n">
        <v>0</v>
      </c>
      <c r="I9" s="7" t="n">
        <v>0</v>
      </c>
      <c r="J9" s="8" t="n">
        <v>-0.07000000000000001</v>
      </c>
      <c r="K9" s="8" t="n">
        <v>0.02</v>
      </c>
      <c r="L9" s="8" t="n">
        <v>0.02</v>
      </c>
    </row>
    <row r="10" spans="1:12">
      <c r="A10" s="4" t="s">
        <v>98</v>
      </c>
      <c r="B10" s="5" t="n">
        <v>864890967</v>
      </c>
      <c r="C10" s="5" t="n">
        <v>864890967</v>
      </c>
      <c r="D10" s="5" t="n">
        <v>863975978</v>
      </c>
      <c r="E10" s="5" t="n">
        <v>862014421</v>
      </c>
      <c r="F10" s="5" t="n">
        <v>862014421</v>
      </c>
      <c r="G10" s="5" t="n">
        <v>862014421</v>
      </c>
      <c r="H10" s="5" t="n">
        <v>862014421</v>
      </c>
      <c r="I10" s="5" t="n">
        <v>862014421</v>
      </c>
      <c r="J10" s="5" t="n">
        <v>864654841</v>
      </c>
      <c r="K10" s="5" t="n">
        <v>862014421</v>
      </c>
      <c r="L10" s="5" t="n">
        <v>86201442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4</v>
      </c>
      <c r="B1" s="2" t="s">
        <v>1</v>
      </c>
    </row>
    <row r="2" spans="1:6">
      <c r="B2" s="2" t="s">
        <v>2</v>
      </c>
      <c r="C2" s="2" t="s">
        <v>29</v>
      </c>
      <c r="D2" s="2" t="s">
        <v>70</v>
      </c>
      <c r="E2" s="2" t="s">
        <v>2</v>
      </c>
      <c r="F2" s="2" t="s">
        <v>29</v>
      </c>
    </row>
    <row r="3" spans="1:6">
      <c r="A3" s="3" t="s">
        <v>555</v>
      </c>
    </row>
    <row r="4" spans="1:6">
      <c r="A4" s="4" t="s">
        <v>556</v>
      </c>
      <c r="E4" s="7" t="n">
        <v>381981</v>
      </c>
    </row>
    <row r="5" spans="1:6">
      <c r="A5" s="4" t="s">
        <v>557</v>
      </c>
      <c r="E5" s="5" t="n">
        <v>158106</v>
      </c>
    </row>
    <row r="6" spans="1:6">
      <c r="A6" s="4" t="s">
        <v>558</v>
      </c>
      <c r="E6" s="5" t="n">
        <v>792382</v>
      </c>
    </row>
    <row r="7" spans="1:6">
      <c r="A7" s="4" t="s">
        <v>559</v>
      </c>
      <c r="E7" s="5" t="n">
        <v>-37079</v>
      </c>
    </row>
    <row r="8" spans="1:6">
      <c r="A8" s="4" t="s">
        <v>560</v>
      </c>
      <c r="E8" s="5" t="n">
        <v>-398360</v>
      </c>
    </row>
    <row r="9" spans="1:6">
      <c r="A9" s="4" t="s">
        <v>561</v>
      </c>
      <c r="E9" s="5" t="n">
        <v>121027</v>
      </c>
    </row>
    <row r="10" spans="1:6">
      <c r="A10" s="4" t="s">
        <v>562</v>
      </c>
      <c r="E10" s="5" t="n">
        <v>394022</v>
      </c>
    </row>
    <row r="11" spans="1:6">
      <c r="A11" s="4" t="s">
        <v>563</v>
      </c>
      <c r="B11" s="7" t="n">
        <v>864908</v>
      </c>
      <c r="C11" s="7" t="n">
        <v>961921</v>
      </c>
      <c r="D11" s="7" t="n">
        <v>948903</v>
      </c>
      <c r="E11" s="5" t="n">
        <v>515049</v>
      </c>
      <c r="F11" s="7" t="n">
        <v>864908</v>
      </c>
    </row>
    <row r="12" spans="1:6">
      <c r="A12" s="4" t="s">
        <v>564</v>
      </c>
      <c r="B12" s="5" t="n">
        <v>185100</v>
      </c>
      <c r="C12" s="5" t="n">
        <v>180027</v>
      </c>
      <c r="D12" s="5" t="n">
        <v>153216</v>
      </c>
      <c r="E12" s="5" t="n">
        <v>84651</v>
      </c>
      <c r="F12" s="5" t="n">
        <v>185100</v>
      </c>
    </row>
    <row r="13" spans="1:6">
      <c r="A13" s="3" t="s">
        <v>565</v>
      </c>
    </row>
    <row r="14" spans="1:6">
      <c r="A14" s="4" t="s">
        <v>33</v>
      </c>
      <c r="E14" s="5" t="n">
        <v>530</v>
      </c>
      <c r="F14" s="7" t="n">
        <v>0</v>
      </c>
    </row>
    <row r="15" spans="1:6">
      <c r="A15" s="4" t="s">
        <v>566</v>
      </c>
      <c r="E15" s="5" t="n">
        <v>718516</v>
      </c>
    </row>
    <row r="16" spans="1:6">
      <c r="A16" s="3" t="s">
        <v>567</v>
      </c>
    </row>
    <row r="17" spans="1:6">
      <c r="A17" s="4" t="s">
        <v>568</v>
      </c>
      <c r="B17" s="5" t="n">
        <v>864908</v>
      </c>
      <c r="C17" s="5" t="n">
        <v>961921</v>
      </c>
      <c r="D17" s="5" t="n">
        <v>948903</v>
      </c>
    </row>
    <row r="18" spans="1:6">
      <c r="A18" s="4" t="s">
        <v>569</v>
      </c>
      <c r="B18" s="5" t="n">
        <v>1136</v>
      </c>
      <c r="C18" s="5" t="n">
        <v>5154</v>
      </c>
      <c r="D18" s="5" t="n">
        <v>87910</v>
      </c>
    </row>
    <row r="19" spans="1:6">
      <c r="A19" s="4" t="s">
        <v>570</v>
      </c>
      <c r="B19" s="5" t="n">
        <v>-28372</v>
      </c>
      <c r="C19" s="5" t="n">
        <v>-8321</v>
      </c>
      <c r="D19" s="5" t="n">
        <v>-57662</v>
      </c>
    </row>
    <row r="20" spans="1:6">
      <c r="A20" s="4" t="s">
        <v>159</v>
      </c>
      <c r="B20" s="5" t="n">
        <v>-76583</v>
      </c>
      <c r="C20" s="5" t="n">
        <v>0</v>
      </c>
      <c r="D20" s="5" t="n">
        <v>0</v>
      </c>
    </row>
    <row r="21" spans="1:6">
      <c r="A21" s="4" t="s">
        <v>571</v>
      </c>
      <c r="B21" s="5" t="n">
        <v>-157748</v>
      </c>
      <c r="C21" s="5" t="n">
        <v>0</v>
      </c>
      <c r="D21" s="5" t="n">
        <v>-17230</v>
      </c>
    </row>
    <row r="22" spans="1:6">
      <c r="A22" s="4" t="s">
        <v>572</v>
      </c>
      <c r="B22" s="5" t="n">
        <v>-88292</v>
      </c>
      <c r="C22" s="5" t="n">
        <v>-93846</v>
      </c>
      <c r="D22" s="5" t="n">
        <v>0</v>
      </c>
    </row>
    <row r="23" spans="1:6">
      <c r="A23" s="4" t="s">
        <v>573</v>
      </c>
      <c r="B23" s="5" t="n">
        <v>515049</v>
      </c>
      <c r="C23" s="5" t="n">
        <v>864908</v>
      </c>
      <c r="D23" s="5" t="n">
        <v>961921</v>
      </c>
    </row>
    <row r="24" spans="1:6">
      <c r="A24" s="3" t="s">
        <v>574</v>
      </c>
    </row>
    <row r="25" spans="1:6">
      <c r="A25" s="4" t="s">
        <v>568</v>
      </c>
      <c r="B25" s="5" t="n">
        <v>185100</v>
      </c>
      <c r="C25" s="5" t="n">
        <v>180027</v>
      </c>
      <c r="D25" s="5" t="n">
        <v>153216</v>
      </c>
    </row>
    <row r="26" spans="1:6">
      <c r="A26" s="4" t="s">
        <v>575</v>
      </c>
      <c r="B26" s="5" t="n">
        <v>20010</v>
      </c>
      <c r="C26" s="5" t="n">
        <v>27785</v>
      </c>
      <c r="D26" s="5" t="n">
        <v>29257</v>
      </c>
    </row>
    <row r="27" spans="1:6">
      <c r="A27" s="4" t="s">
        <v>572</v>
      </c>
      <c r="B27" s="5" t="n">
        <v>-20538</v>
      </c>
      <c r="C27" s="5" t="n">
        <v>-22336</v>
      </c>
      <c r="D27" s="5" t="n">
        <v>0</v>
      </c>
    </row>
    <row r="28" spans="1:6">
      <c r="A28" s="4" t="s">
        <v>570</v>
      </c>
      <c r="B28" s="5" t="n">
        <v>-3756</v>
      </c>
      <c r="C28" s="5" t="n">
        <v>-376</v>
      </c>
      <c r="D28" s="5" t="n">
        <v>-857</v>
      </c>
    </row>
    <row r="29" spans="1:6">
      <c r="A29" s="4" t="s">
        <v>571</v>
      </c>
      <c r="B29" s="5" t="n">
        <v>-96165</v>
      </c>
      <c r="C29" s="5" t="n">
        <v>0</v>
      </c>
      <c r="D29" s="5" t="n">
        <v>-1589</v>
      </c>
    </row>
    <row r="30" spans="1:6">
      <c r="A30" s="4" t="s">
        <v>573</v>
      </c>
      <c r="B30" s="7" t="n">
        <v>84651</v>
      </c>
      <c r="C30" s="7" t="n">
        <v>185100</v>
      </c>
      <c r="D30" s="7" t="n">
        <v>180027</v>
      </c>
    </row>
    <row r="31" spans="1:6">
      <c r="A31" s="4" t="s">
        <v>290</v>
      </c>
    </row>
    <row r="32" spans="1:6">
      <c r="A32" s="3" t="s">
        <v>565</v>
      </c>
    </row>
    <row r="33" spans="1:6">
      <c r="A33" s="4" t="s">
        <v>576</v>
      </c>
      <c r="B33" s="4" t="s">
        <v>292</v>
      </c>
    </row>
    <row r="34" spans="1:6">
      <c r="A34" s="4" t="s">
        <v>577</v>
      </c>
    </row>
    <row r="35" spans="1:6">
      <c r="A35" s="3" t="s">
        <v>565</v>
      </c>
    </row>
    <row r="36" spans="1:6">
      <c r="A36" s="4" t="s">
        <v>576</v>
      </c>
      <c r="B36" s="4" t="s">
        <v>294</v>
      </c>
    </row>
    <row r="37" spans="1:6">
      <c r="A37" s="4" t="s">
        <v>578</v>
      </c>
    </row>
    <row r="38" spans="1:6">
      <c r="A38" s="3" t="s">
        <v>565</v>
      </c>
    </row>
    <row r="39" spans="1:6">
      <c r="A39" s="4" t="s">
        <v>576</v>
      </c>
      <c r="B39" s="4" t="s">
        <v>296</v>
      </c>
    </row>
    <row r="40" spans="1:6">
      <c r="A40" s="4" t="s">
        <v>579</v>
      </c>
    </row>
    <row r="41" spans="1:6">
      <c r="A41" s="3" t="s">
        <v>555</v>
      </c>
    </row>
    <row r="42" spans="1:6">
      <c r="A42" s="4" t="s">
        <v>556</v>
      </c>
      <c r="E42" s="5" t="n">
        <v>10500</v>
      </c>
    </row>
    <row r="43" spans="1:6">
      <c r="A43" s="4" t="s">
        <v>557</v>
      </c>
      <c r="E43" s="5" t="n">
        <v>1651</v>
      </c>
    </row>
    <row r="44" spans="1:6">
      <c r="A44" s="4" t="s">
        <v>558</v>
      </c>
      <c r="E44" s="5" t="n">
        <v>11770</v>
      </c>
    </row>
    <row r="45" spans="1:6">
      <c r="A45" s="4" t="s">
        <v>560</v>
      </c>
      <c r="E45" s="5" t="n">
        <v>2122</v>
      </c>
    </row>
    <row r="46" spans="1:6">
      <c r="A46" s="4" t="s">
        <v>561</v>
      </c>
      <c r="E46" s="5" t="n">
        <v>1651</v>
      </c>
    </row>
    <row r="47" spans="1:6">
      <c r="A47" s="4" t="s">
        <v>562</v>
      </c>
      <c r="E47" s="5" t="n">
        <v>13892</v>
      </c>
    </row>
    <row r="48" spans="1:6">
      <c r="A48" s="4" t="s">
        <v>563</v>
      </c>
      <c r="B48" s="7" t="n">
        <v>15543</v>
      </c>
      <c r="E48" s="5" t="n">
        <v>15543</v>
      </c>
    </row>
    <row r="49" spans="1:6">
      <c r="A49" s="4" t="s">
        <v>564</v>
      </c>
      <c r="B49" s="5" t="n">
        <v>4946</v>
      </c>
      <c r="E49" s="5" t="n">
        <v>4946</v>
      </c>
    </row>
    <row r="50" spans="1:6">
      <c r="A50" s="3" t="s">
        <v>567</v>
      </c>
    </row>
    <row r="51" spans="1:6">
      <c r="A51" s="4" t="s">
        <v>573</v>
      </c>
      <c r="B51" s="5" t="n">
        <v>15543</v>
      </c>
    </row>
    <row r="52" spans="1:6">
      <c r="A52" s="3" t="s">
        <v>574</v>
      </c>
    </row>
    <row r="53" spans="1:6">
      <c r="A53" s="4" t="s">
        <v>573</v>
      </c>
      <c r="B53" s="5" t="n">
        <v>4946</v>
      </c>
    </row>
    <row r="54" spans="1:6">
      <c r="A54" s="4" t="s">
        <v>580</v>
      </c>
    </row>
    <row r="55" spans="1:6">
      <c r="A55" s="3" t="s">
        <v>555</v>
      </c>
    </row>
    <row r="56" spans="1:6">
      <c r="A56" s="4" t="s">
        <v>557</v>
      </c>
      <c r="E56" s="5" t="n">
        <v>11000</v>
      </c>
    </row>
    <row r="57" spans="1:6">
      <c r="A57" s="4" t="s">
        <v>558</v>
      </c>
      <c r="E57" s="5" t="n">
        <v>50395</v>
      </c>
    </row>
    <row r="58" spans="1:6">
      <c r="A58" s="4" t="s">
        <v>560</v>
      </c>
      <c r="E58" s="5" t="n">
        <v>6651</v>
      </c>
    </row>
    <row r="59" spans="1:6">
      <c r="A59" s="4" t="s">
        <v>561</v>
      </c>
      <c r="E59" s="5" t="n">
        <v>11000</v>
      </c>
    </row>
    <row r="60" spans="1:6">
      <c r="A60" s="4" t="s">
        <v>562</v>
      </c>
      <c r="E60" s="5" t="n">
        <v>57046</v>
      </c>
    </row>
    <row r="61" spans="1:6">
      <c r="A61" s="4" t="s">
        <v>563</v>
      </c>
      <c r="B61" s="5" t="n">
        <v>68046</v>
      </c>
      <c r="E61" s="5" t="n">
        <v>68046</v>
      </c>
    </row>
    <row r="62" spans="1:6">
      <c r="A62" s="4" t="s">
        <v>564</v>
      </c>
      <c r="B62" s="5" t="n">
        <v>20481</v>
      </c>
      <c r="E62" s="5" t="n">
        <v>20481</v>
      </c>
    </row>
    <row r="63" spans="1:6">
      <c r="A63" s="3" t="s">
        <v>567</v>
      </c>
    </row>
    <row r="64" spans="1:6">
      <c r="A64" s="4" t="s">
        <v>573</v>
      </c>
      <c r="B64" s="5" t="n">
        <v>68046</v>
      </c>
    </row>
    <row r="65" spans="1:6">
      <c r="A65" s="3" t="s">
        <v>574</v>
      </c>
    </row>
    <row r="66" spans="1:6">
      <c r="A66" s="4" t="s">
        <v>573</v>
      </c>
      <c r="B66" s="5" t="n">
        <v>20481</v>
      </c>
    </row>
    <row r="67" spans="1:6">
      <c r="A67" s="4" t="s">
        <v>581</v>
      </c>
    </row>
    <row r="68" spans="1:6">
      <c r="A68" s="3" t="s">
        <v>555</v>
      </c>
    </row>
    <row r="69" spans="1:6">
      <c r="A69" s="4" t="s">
        <v>556</v>
      </c>
      <c r="E69" s="5" t="n">
        <v>30275</v>
      </c>
    </row>
    <row r="70" spans="1:6">
      <c r="A70" s="4" t="s">
        <v>557</v>
      </c>
      <c r="E70" s="5" t="n">
        <v>9655</v>
      </c>
    </row>
    <row r="71" spans="1:6">
      <c r="A71" s="4" t="s">
        <v>558</v>
      </c>
      <c r="E71" s="5" t="n">
        <v>30982</v>
      </c>
    </row>
    <row r="72" spans="1:6">
      <c r="A72" s="4" t="s">
        <v>560</v>
      </c>
      <c r="E72" s="5" t="n">
        <v>9264</v>
      </c>
    </row>
    <row r="73" spans="1:6">
      <c r="A73" s="4" t="s">
        <v>561</v>
      </c>
      <c r="E73" s="5" t="n">
        <v>9655</v>
      </c>
    </row>
    <row r="74" spans="1:6">
      <c r="A74" s="4" t="s">
        <v>562</v>
      </c>
      <c r="E74" s="5" t="n">
        <v>40246</v>
      </c>
    </row>
    <row r="75" spans="1:6">
      <c r="A75" s="4" t="s">
        <v>563</v>
      </c>
      <c r="B75" s="5" t="n">
        <v>49901</v>
      </c>
      <c r="E75" s="5" t="n">
        <v>49901</v>
      </c>
    </row>
    <row r="76" spans="1:6">
      <c r="A76" s="4" t="s">
        <v>564</v>
      </c>
      <c r="B76" s="5" t="n">
        <v>13740</v>
      </c>
      <c r="E76" s="5" t="n">
        <v>13740</v>
      </c>
    </row>
    <row r="77" spans="1:6">
      <c r="A77" s="3" t="s">
        <v>567</v>
      </c>
    </row>
    <row r="78" spans="1:6">
      <c r="A78" s="4" t="s">
        <v>573</v>
      </c>
      <c r="B78" s="5" t="n">
        <v>49901</v>
      </c>
    </row>
    <row r="79" spans="1:6">
      <c r="A79" s="3" t="s">
        <v>574</v>
      </c>
    </row>
    <row r="80" spans="1:6">
      <c r="A80" s="4" t="s">
        <v>573</v>
      </c>
      <c r="B80" s="5" t="n">
        <v>13740</v>
      </c>
    </row>
    <row r="81" spans="1:6">
      <c r="A81" s="4" t="s">
        <v>582</v>
      </c>
    </row>
    <row r="82" spans="1:6">
      <c r="A82" s="3" t="s">
        <v>555</v>
      </c>
    </row>
    <row r="83" spans="1:6">
      <c r="A83" s="4" t="s">
        <v>556</v>
      </c>
      <c r="E83" s="5" t="n">
        <v>9732</v>
      </c>
    </row>
    <row r="84" spans="1:6">
      <c r="A84" s="4" t="s">
        <v>557</v>
      </c>
      <c r="E84" s="5" t="n">
        <v>3950</v>
      </c>
    </row>
    <row r="85" spans="1:6">
      <c r="A85" s="4" t="s">
        <v>558</v>
      </c>
      <c r="E85" s="5" t="n">
        <v>14184</v>
      </c>
    </row>
    <row r="86" spans="1:6">
      <c r="A86" s="4" t="s">
        <v>560</v>
      </c>
      <c r="E86" s="5" t="n">
        <v>1775</v>
      </c>
    </row>
    <row r="87" spans="1:6">
      <c r="A87" s="4" t="s">
        <v>561</v>
      </c>
      <c r="E87" s="5" t="n">
        <v>3950</v>
      </c>
    </row>
    <row r="88" spans="1:6">
      <c r="A88" s="4" t="s">
        <v>562</v>
      </c>
      <c r="E88" s="5" t="n">
        <v>15959</v>
      </c>
    </row>
    <row r="89" spans="1:6">
      <c r="A89" s="4" t="s">
        <v>563</v>
      </c>
      <c r="B89" s="5" t="n">
        <v>19909</v>
      </c>
      <c r="E89" s="5" t="n">
        <v>19909</v>
      </c>
    </row>
    <row r="90" spans="1:6">
      <c r="A90" s="4" t="s">
        <v>564</v>
      </c>
      <c r="B90" s="5" t="n">
        <v>6188</v>
      </c>
      <c r="E90" s="5" t="n">
        <v>6188</v>
      </c>
    </row>
    <row r="91" spans="1:6">
      <c r="A91" s="3" t="s">
        <v>567</v>
      </c>
    </row>
    <row r="92" spans="1:6">
      <c r="A92" s="4" t="s">
        <v>573</v>
      </c>
      <c r="B92" s="5" t="n">
        <v>19909</v>
      </c>
    </row>
    <row r="93" spans="1:6">
      <c r="A93" s="3" t="s">
        <v>574</v>
      </c>
    </row>
    <row r="94" spans="1:6">
      <c r="A94" s="4" t="s">
        <v>573</v>
      </c>
      <c r="B94" s="5" t="n">
        <v>6188</v>
      </c>
    </row>
    <row r="95" spans="1:6">
      <c r="A95" s="4" t="s">
        <v>583</v>
      </c>
    </row>
    <row r="96" spans="1:6">
      <c r="A96" s="3" t="s">
        <v>555</v>
      </c>
    </row>
    <row r="97" spans="1:6">
      <c r="A97" s="4" t="s">
        <v>556</v>
      </c>
      <c r="E97" s="5" t="n">
        <v>16000</v>
      </c>
    </row>
    <row r="98" spans="1:6">
      <c r="A98" s="4" t="s">
        <v>557</v>
      </c>
      <c r="E98" s="5" t="n">
        <v>4432</v>
      </c>
    </row>
    <row r="99" spans="1:6">
      <c r="A99" s="4" t="s">
        <v>558</v>
      </c>
      <c r="E99" s="5" t="n">
        <v>13308</v>
      </c>
    </row>
    <row r="100" spans="1:6">
      <c r="A100" s="4" t="s">
        <v>560</v>
      </c>
      <c r="E100" s="5" t="n">
        <v>3255</v>
      </c>
    </row>
    <row r="101" spans="1:6">
      <c r="A101" s="4" t="s">
        <v>561</v>
      </c>
      <c r="E101" s="5" t="n">
        <v>4432</v>
      </c>
    </row>
    <row r="102" spans="1:6">
      <c r="A102" s="4" t="s">
        <v>562</v>
      </c>
      <c r="E102" s="5" t="n">
        <v>16563</v>
      </c>
    </row>
    <row r="103" spans="1:6">
      <c r="A103" s="4" t="s">
        <v>563</v>
      </c>
      <c r="B103" s="5" t="n">
        <v>20995</v>
      </c>
      <c r="E103" s="5" t="n">
        <v>20995</v>
      </c>
    </row>
    <row r="104" spans="1:6">
      <c r="A104" s="4" t="s">
        <v>564</v>
      </c>
      <c r="B104" s="5" t="n">
        <v>6047</v>
      </c>
      <c r="E104" s="5" t="n">
        <v>6047</v>
      </c>
    </row>
    <row r="105" spans="1:6">
      <c r="A105" s="3" t="s">
        <v>567</v>
      </c>
    </row>
    <row r="106" spans="1:6">
      <c r="A106" s="4" t="s">
        <v>573</v>
      </c>
      <c r="B106" s="5" t="n">
        <v>20995</v>
      </c>
    </row>
    <row r="107" spans="1:6">
      <c r="A107" s="3" t="s">
        <v>574</v>
      </c>
    </row>
    <row r="108" spans="1:6">
      <c r="A108" s="4" t="s">
        <v>573</v>
      </c>
      <c r="B108" s="5" t="n">
        <v>6047</v>
      </c>
    </row>
    <row r="109" spans="1:6">
      <c r="A109" s="4" t="s">
        <v>584</v>
      </c>
    </row>
    <row r="110" spans="1:6">
      <c r="A110" s="3" t="s">
        <v>555</v>
      </c>
    </row>
    <row r="111" spans="1:6">
      <c r="A111" s="4" t="s">
        <v>556</v>
      </c>
      <c r="E111" s="5" t="n">
        <v>20315</v>
      </c>
    </row>
    <row r="112" spans="1:6">
      <c r="A112" s="4" t="s">
        <v>557</v>
      </c>
      <c r="E112" s="5" t="n">
        <v>12770</v>
      </c>
    </row>
    <row r="113" spans="1:6">
      <c r="A113" s="4" t="s">
        <v>558</v>
      </c>
      <c r="E113" s="5" t="n">
        <v>24556</v>
      </c>
    </row>
    <row r="114" spans="1:6">
      <c r="A114" s="4" t="s">
        <v>560</v>
      </c>
      <c r="E114" s="5" t="n">
        <v>3437</v>
      </c>
    </row>
    <row r="115" spans="1:6">
      <c r="A115" s="4" t="s">
        <v>561</v>
      </c>
      <c r="E115" s="5" t="n">
        <v>12770</v>
      </c>
    </row>
    <row r="116" spans="1:6">
      <c r="A116" s="4" t="s">
        <v>562</v>
      </c>
      <c r="E116" s="5" t="n">
        <v>27993</v>
      </c>
    </row>
    <row r="117" spans="1:6">
      <c r="A117" s="4" t="s">
        <v>563</v>
      </c>
      <c r="B117" s="5" t="n">
        <v>40763</v>
      </c>
      <c r="E117" s="5" t="n">
        <v>40763</v>
      </c>
    </row>
    <row r="118" spans="1:6">
      <c r="A118" s="4" t="s">
        <v>564</v>
      </c>
      <c r="B118" s="5" t="n">
        <v>10799</v>
      </c>
      <c r="E118" s="5" t="n">
        <v>10799</v>
      </c>
    </row>
    <row r="119" spans="1:6">
      <c r="A119" s="3" t="s">
        <v>567</v>
      </c>
    </row>
    <row r="120" spans="1:6">
      <c r="A120" s="4" t="s">
        <v>573</v>
      </c>
      <c r="B120" s="5" t="n">
        <v>40763</v>
      </c>
    </row>
    <row r="121" spans="1:6">
      <c r="A121" s="3" t="s">
        <v>574</v>
      </c>
    </row>
    <row r="122" spans="1:6">
      <c r="A122" s="4" t="s">
        <v>573</v>
      </c>
      <c r="B122" s="5" t="n">
        <v>10799</v>
      </c>
    </row>
    <row r="123" spans="1:6">
      <c r="A123" s="4" t="s">
        <v>585</v>
      </c>
    </row>
    <row r="124" spans="1:6">
      <c r="A124" s="3" t="s">
        <v>555</v>
      </c>
    </row>
    <row r="125" spans="1:6">
      <c r="A125" s="4" t="s">
        <v>556</v>
      </c>
      <c r="E125" s="5" t="n">
        <v>113713</v>
      </c>
    </row>
    <row r="126" spans="1:6">
      <c r="A126" s="4" t="s">
        <v>557</v>
      </c>
      <c r="E126" s="5" t="n">
        <v>35800</v>
      </c>
    </row>
    <row r="127" spans="1:6">
      <c r="A127" s="4" t="s">
        <v>558</v>
      </c>
      <c r="E127" s="5" t="n">
        <v>287424</v>
      </c>
    </row>
    <row r="128" spans="1:6">
      <c r="A128" s="4" t="s">
        <v>559</v>
      </c>
      <c r="E128" s="5" t="n">
        <v>-27481</v>
      </c>
    </row>
    <row r="129" spans="1:6">
      <c r="A129" s="4" t="s">
        <v>560</v>
      </c>
      <c r="E129" s="5" t="n">
        <v>-258713</v>
      </c>
    </row>
    <row r="130" spans="1:6">
      <c r="A130" s="4" t="s">
        <v>561</v>
      </c>
      <c r="E130" s="5" t="n">
        <v>8319</v>
      </c>
    </row>
    <row r="131" spans="1:6">
      <c r="A131" s="4" t="s">
        <v>562</v>
      </c>
      <c r="E131" s="5" t="n">
        <v>28711</v>
      </c>
    </row>
    <row r="132" spans="1:6">
      <c r="A132" s="4" t="s">
        <v>563</v>
      </c>
      <c r="B132" s="5" t="n">
        <v>37030</v>
      </c>
      <c r="E132" s="5" t="n">
        <v>37030</v>
      </c>
    </row>
    <row r="133" spans="1:6">
      <c r="A133" s="4" t="s">
        <v>564</v>
      </c>
      <c r="B133" s="5" t="n">
        <v>598</v>
      </c>
      <c r="E133" s="5" t="n">
        <v>598</v>
      </c>
    </row>
    <row r="134" spans="1:6">
      <c r="A134" s="3" t="s">
        <v>567</v>
      </c>
    </row>
    <row r="135" spans="1:6">
      <c r="A135" s="4" t="s">
        <v>573</v>
      </c>
      <c r="B135" s="5" t="n">
        <v>37030</v>
      </c>
    </row>
    <row r="136" spans="1:6">
      <c r="A136" s="3" t="s">
        <v>574</v>
      </c>
    </row>
    <row r="137" spans="1:6">
      <c r="A137" s="4" t="s">
        <v>573</v>
      </c>
      <c r="B137" s="5" t="n">
        <v>598</v>
      </c>
    </row>
    <row r="138" spans="1:6">
      <c r="A138" s="4" t="s">
        <v>586</v>
      </c>
    </row>
    <row r="139" spans="1:6">
      <c r="A139" s="3" t="s">
        <v>555</v>
      </c>
    </row>
    <row r="140" spans="1:6">
      <c r="A140" s="4" t="s">
        <v>556</v>
      </c>
      <c r="E140" s="5" t="n">
        <v>112695</v>
      </c>
    </row>
    <row r="141" spans="1:6">
      <c r="A141" s="4" t="s">
        <v>557</v>
      </c>
      <c r="E141" s="5" t="n">
        <v>8000</v>
      </c>
    </row>
    <row r="142" spans="1:6">
      <c r="A142" s="4" t="s">
        <v>558</v>
      </c>
      <c r="E142" s="5" t="n">
        <v>170169</v>
      </c>
    </row>
    <row r="143" spans="1:6">
      <c r="A143" s="4" t="s">
        <v>559</v>
      </c>
      <c r="E143" s="5" t="n">
        <v>-5901</v>
      </c>
    </row>
    <row r="144" spans="1:6">
      <c r="A144" s="4" t="s">
        <v>560</v>
      </c>
      <c r="E144" s="5" t="n">
        <v>-145673</v>
      </c>
    </row>
    <row r="145" spans="1:6">
      <c r="A145" s="4" t="s">
        <v>561</v>
      </c>
      <c r="E145" s="5" t="n">
        <v>2099</v>
      </c>
    </row>
    <row r="146" spans="1:6">
      <c r="A146" s="4" t="s">
        <v>562</v>
      </c>
      <c r="E146" s="5" t="n">
        <v>24496</v>
      </c>
    </row>
    <row r="147" spans="1:6">
      <c r="A147" s="4" t="s">
        <v>563</v>
      </c>
      <c r="B147" s="5" t="n">
        <v>26595</v>
      </c>
      <c r="E147" s="5" t="n">
        <v>26595</v>
      </c>
    </row>
    <row r="148" spans="1:6">
      <c r="A148" s="4" t="s">
        <v>564</v>
      </c>
      <c r="B148" s="5" t="n">
        <v>231</v>
      </c>
      <c r="E148" s="5" t="n">
        <v>231</v>
      </c>
    </row>
    <row r="149" spans="1:6">
      <c r="A149" s="3" t="s">
        <v>567</v>
      </c>
    </row>
    <row r="150" spans="1:6">
      <c r="A150" s="4" t="s">
        <v>573</v>
      </c>
      <c r="B150" s="5" t="n">
        <v>26595</v>
      </c>
    </row>
    <row r="151" spans="1:6">
      <c r="A151" s="3" t="s">
        <v>574</v>
      </c>
    </row>
    <row r="152" spans="1:6">
      <c r="A152" s="4" t="s">
        <v>573</v>
      </c>
      <c r="B152" s="5" t="n">
        <v>231</v>
      </c>
    </row>
    <row r="153" spans="1:6">
      <c r="A153" s="4" t="s">
        <v>587</v>
      </c>
    </row>
    <row r="154" spans="1:6">
      <c r="A154" s="3" t="s">
        <v>555</v>
      </c>
    </row>
    <row r="155" spans="1:6">
      <c r="A155" s="4" t="s">
        <v>557</v>
      </c>
      <c r="E155" s="5" t="n">
        <v>1278</v>
      </c>
    </row>
    <row r="156" spans="1:6">
      <c r="A156" s="4" t="s">
        <v>558</v>
      </c>
      <c r="E156" s="5" t="n">
        <v>3817</v>
      </c>
    </row>
    <row r="157" spans="1:6">
      <c r="A157" s="4" t="s">
        <v>559</v>
      </c>
      <c r="E157" s="5" t="n">
        <v>-702</v>
      </c>
    </row>
    <row r="158" spans="1:6">
      <c r="A158" s="4" t="s">
        <v>560</v>
      </c>
      <c r="E158" s="5" t="n">
        <v>-2947</v>
      </c>
    </row>
    <row r="159" spans="1:6">
      <c r="A159" s="4" t="s">
        <v>561</v>
      </c>
      <c r="E159" s="5" t="n">
        <v>576</v>
      </c>
    </row>
    <row r="160" spans="1:6">
      <c r="A160" s="4" t="s">
        <v>562</v>
      </c>
      <c r="E160" s="5" t="n">
        <v>870</v>
      </c>
    </row>
    <row r="161" spans="1:6">
      <c r="A161" s="4" t="s">
        <v>563</v>
      </c>
      <c r="B161" s="5" t="n">
        <v>1446</v>
      </c>
      <c r="E161" s="5" t="n">
        <v>1446</v>
      </c>
    </row>
    <row r="162" spans="1:6">
      <c r="A162" s="4" t="s">
        <v>564</v>
      </c>
      <c r="B162" s="5" t="n">
        <v>124</v>
      </c>
      <c r="E162" s="5" t="n">
        <v>124</v>
      </c>
    </row>
    <row r="163" spans="1:6">
      <c r="A163" s="3" t="s">
        <v>567</v>
      </c>
    </row>
    <row r="164" spans="1:6">
      <c r="A164" s="4" t="s">
        <v>573</v>
      </c>
      <c r="B164" s="5" t="n">
        <v>1446</v>
      </c>
    </row>
    <row r="165" spans="1:6">
      <c r="A165" s="3" t="s">
        <v>574</v>
      </c>
    </row>
    <row r="166" spans="1:6">
      <c r="A166" s="4" t="s">
        <v>573</v>
      </c>
      <c r="B166" s="5" t="n">
        <v>124</v>
      </c>
    </row>
    <row r="167" spans="1:6">
      <c r="A167" s="4" t="s">
        <v>588</v>
      </c>
    </row>
    <row r="168" spans="1:6">
      <c r="A168" s="3" t="s">
        <v>555</v>
      </c>
    </row>
    <row r="169" spans="1:6">
      <c r="A169" s="4" t="s">
        <v>557</v>
      </c>
      <c r="E169" s="5" t="n">
        <v>3890</v>
      </c>
    </row>
    <row r="170" spans="1:6">
      <c r="A170" s="4" t="s">
        <v>558</v>
      </c>
      <c r="E170" s="5" t="n">
        <v>10093</v>
      </c>
    </row>
    <row r="171" spans="1:6">
      <c r="A171" s="4" t="s">
        <v>561</v>
      </c>
      <c r="E171" s="5" t="n">
        <v>3890</v>
      </c>
    </row>
    <row r="172" spans="1:6">
      <c r="A172" s="4" t="s">
        <v>562</v>
      </c>
      <c r="E172" s="5" t="n">
        <v>10093</v>
      </c>
    </row>
    <row r="173" spans="1:6">
      <c r="A173" s="4" t="s">
        <v>563</v>
      </c>
      <c r="B173" s="5" t="n">
        <v>13983</v>
      </c>
      <c r="E173" s="5" t="n">
        <v>13983</v>
      </c>
    </row>
    <row r="174" spans="1:6">
      <c r="A174" s="4" t="s">
        <v>564</v>
      </c>
      <c r="B174" s="5" t="n">
        <v>3267</v>
      </c>
      <c r="E174" s="5" t="n">
        <v>3267</v>
      </c>
    </row>
    <row r="175" spans="1:6">
      <c r="A175" s="3" t="s">
        <v>567</v>
      </c>
    </row>
    <row r="176" spans="1:6">
      <c r="A176" s="4" t="s">
        <v>573</v>
      </c>
      <c r="B176" s="5" t="n">
        <v>13983</v>
      </c>
    </row>
    <row r="177" spans="1:6">
      <c r="A177" s="3" t="s">
        <v>574</v>
      </c>
    </row>
    <row r="178" spans="1:6">
      <c r="A178" s="4" t="s">
        <v>573</v>
      </c>
      <c r="B178" s="5" t="n">
        <v>3267</v>
      </c>
    </row>
    <row r="179" spans="1:6">
      <c r="A179" s="4" t="s">
        <v>589</v>
      </c>
    </row>
    <row r="180" spans="1:6">
      <c r="A180" s="3" t="s">
        <v>555</v>
      </c>
    </row>
    <row r="181" spans="1:6">
      <c r="A181" s="4" t="s">
        <v>557</v>
      </c>
      <c r="E181" s="5" t="n">
        <v>900</v>
      </c>
    </row>
    <row r="182" spans="1:6">
      <c r="A182" s="4" t="s">
        <v>558</v>
      </c>
      <c r="E182" s="5" t="n">
        <v>9359</v>
      </c>
    </row>
    <row r="183" spans="1:6">
      <c r="A183" s="4" t="s">
        <v>561</v>
      </c>
      <c r="E183" s="5" t="n">
        <v>900</v>
      </c>
    </row>
    <row r="184" spans="1:6">
      <c r="A184" s="4" t="s">
        <v>562</v>
      </c>
      <c r="E184" s="5" t="n">
        <v>9359</v>
      </c>
    </row>
    <row r="185" spans="1:6">
      <c r="A185" s="4" t="s">
        <v>563</v>
      </c>
      <c r="B185" s="5" t="n">
        <v>10259</v>
      </c>
      <c r="E185" s="5" t="n">
        <v>10259</v>
      </c>
    </row>
    <row r="186" spans="1:6">
      <c r="A186" s="4" t="s">
        <v>564</v>
      </c>
      <c r="B186" s="5" t="n">
        <v>3035</v>
      </c>
      <c r="E186" s="5" t="n">
        <v>3035</v>
      </c>
    </row>
    <row r="187" spans="1:6">
      <c r="A187" s="3" t="s">
        <v>567</v>
      </c>
    </row>
    <row r="188" spans="1:6">
      <c r="A188" s="4" t="s">
        <v>573</v>
      </c>
      <c r="B188" s="5" t="n">
        <v>10259</v>
      </c>
    </row>
    <row r="189" spans="1:6">
      <c r="A189" s="3" t="s">
        <v>574</v>
      </c>
    </row>
    <row r="190" spans="1:6">
      <c r="A190" s="4" t="s">
        <v>573</v>
      </c>
      <c r="B190" s="5" t="n">
        <v>3035</v>
      </c>
    </row>
    <row r="191" spans="1:6">
      <c r="A191" s="4" t="s">
        <v>590</v>
      </c>
    </row>
    <row r="192" spans="1:6">
      <c r="A192" s="3" t="s">
        <v>555</v>
      </c>
    </row>
    <row r="193" spans="1:6">
      <c r="A193" s="4" t="s">
        <v>557</v>
      </c>
      <c r="E193" s="5" t="n">
        <v>45</v>
      </c>
    </row>
    <row r="194" spans="1:6">
      <c r="A194" s="4" t="s">
        <v>558</v>
      </c>
      <c r="E194" s="5" t="n">
        <v>19733</v>
      </c>
    </row>
    <row r="195" spans="1:6">
      <c r="A195" s="4" t="s">
        <v>559</v>
      </c>
      <c r="E195" s="5" t="n">
        <v>-45</v>
      </c>
    </row>
    <row r="196" spans="1:6">
      <c r="A196" s="4" t="s">
        <v>560</v>
      </c>
      <c r="E196" s="5" t="n">
        <v>-19733</v>
      </c>
    </row>
    <row r="197" spans="1:6">
      <c r="A197" s="4" t="s">
        <v>561</v>
      </c>
      <c r="E197" s="5" t="n">
        <v>0</v>
      </c>
    </row>
    <row r="198" spans="1:6">
      <c r="A198" s="4" t="s">
        <v>562</v>
      </c>
      <c r="E198" s="5" t="n">
        <v>0</v>
      </c>
    </row>
    <row r="199" spans="1:6">
      <c r="A199" s="4" t="s">
        <v>563</v>
      </c>
      <c r="B199" s="5" t="n">
        <v>0</v>
      </c>
      <c r="E199" s="5" t="n">
        <v>0</v>
      </c>
    </row>
    <row r="200" spans="1:6">
      <c r="A200" s="4" t="s">
        <v>564</v>
      </c>
      <c r="B200" s="5" t="n">
        <v>0</v>
      </c>
      <c r="E200" s="5" t="n">
        <v>0</v>
      </c>
    </row>
    <row r="201" spans="1:6">
      <c r="A201" s="3" t="s">
        <v>567</v>
      </c>
    </row>
    <row r="202" spans="1:6">
      <c r="A202" s="4" t="s">
        <v>573</v>
      </c>
      <c r="B202" s="5" t="n">
        <v>0</v>
      </c>
    </row>
    <row r="203" spans="1:6">
      <c r="A203" s="3" t="s">
        <v>574</v>
      </c>
    </row>
    <row r="204" spans="1:6">
      <c r="A204" s="4" t="s">
        <v>573</v>
      </c>
      <c r="B204" s="5" t="n">
        <v>0</v>
      </c>
    </row>
    <row r="205" spans="1:6">
      <c r="A205" s="4" t="s">
        <v>591</v>
      </c>
    </row>
    <row r="206" spans="1:6">
      <c r="A206" s="3" t="s">
        <v>555</v>
      </c>
    </row>
    <row r="207" spans="1:6">
      <c r="A207" s="4" t="s">
        <v>557</v>
      </c>
      <c r="E207" s="5" t="n">
        <v>1382</v>
      </c>
    </row>
    <row r="208" spans="1:6">
      <c r="A208" s="4" t="s">
        <v>559</v>
      </c>
      <c r="E208" s="5" t="n">
        <v>-229</v>
      </c>
    </row>
    <row r="209" spans="1:6">
      <c r="A209" s="4" t="s">
        <v>560</v>
      </c>
      <c r="E209" s="5" t="n">
        <v>51229</v>
      </c>
    </row>
    <row r="210" spans="1:6">
      <c r="A210" s="4" t="s">
        <v>561</v>
      </c>
      <c r="E210" s="5" t="n">
        <v>1153</v>
      </c>
    </row>
    <row r="211" spans="1:6">
      <c r="A211" s="4" t="s">
        <v>562</v>
      </c>
      <c r="E211" s="5" t="n">
        <v>51229</v>
      </c>
    </row>
    <row r="212" spans="1:6">
      <c r="A212" s="4" t="s">
        <v>563</v>
      </c>
      <c r="B212" s="5" t="n">
        <v>52382</v>
      </c>
      <c r="E212" s="5" t="n">
        <v>52382</v>
      </c>
    </row>
    <row r="213" spans="1:6">
      <c r="A213" s="4" t="s">
        <v>564</v>
      </c>
      <c r="B213" s="5" t="n">
        <v>1386</v>
      </c>
      <c r="E213" s="5" t="n">
        <v>1386</v>
      </c>
    </row>
    <row r="214" spans="1:6">
      <c r="A214" s="3" t="s">
        <v>567</v>
      </c>
    </row>
    <row r="215" spans="1:6">
      <c r="A215" s="4" t="s">
        <v>573</v>
      </c>
      <c r="B215" s="5" t="n">
        <v>52382</v>
      </c>
    </row>
    <row r="216" spans="1:6">
      <c r="A216" s="3" t="s">
        <v>574</v>
      </c>
    </row>
    <row r="217" spans="1:6">
      <c r="A217" s="4" t="s">
        <v>573</v>
      </c>
      <c r="B217" s="5" t="n">
        <v>1386</v>
      </c>
    </row>
    <row r="218" spans="1:6">
      <c r="A218" s="4" t="s">
        <v>592</v>
      </c>
    </row>
    <row r="219" spans="1:6">
      <c r="A219" s="3" t="s">
        <v>555</v>
      </c>
    </row>
    <row r="220" spans="1:6">
      <c r="A220" s="4" t="s">
        <v>557</v>
      </c>
      <c r="E220" s="5" t="n">
        <v>12732</v>
      </c>
    </row>
    <row r="221" spans="1:6">
      <c r="A221" s="4" t="s">
        <v>558</v>
      </c>
      <c r="E221" s="5" t="n">
        <v>10045</v>
      </c>
    </row>
    <row r="222" spans="1:6">
      <c r="A222" s="4" t="s">
        <v>561</v>
      </c>
      <c r="E222" s="5" t="n">
        <v>12732</v>
      </c>
    </row>
    <row r="223" spans="1:6">
      <c r="A223" s="4" t="s">
        <v>562</v>
      </c>
      <c r="E223" s="5" t="n">
        <v>10045</v>
      </c>
    </row>
    <row r="224" spans="1:6">
      <c r="A224" s="4" t="s">
        <v>563</v>
      </c>
      <c r="B224" s="5" t="n">
        <v>22777</v>
      </c>
      <c r="E224" s="5" t="n">
        <v>22777</v>
      </c>
    </row>
    <row r="225" spans="1:6">
      <c r="A225" s="4" t="s">
        <v>564</v>
      </c>
      <c r="B225" s="5" t="n">
        <v>949</v>
      </c>
      <c r="E225" s="5" t="n">
        <v>949</v>
      </c>
    </row>
    <row r="226" spans="1:6">
      <c r="A226" s="3" t="s">
        <v>567</v>
      </c>
    </row>
    <row r="227" spans="1:6">
      <c r="A227" s="4" t="s">
        <v>573</v>
      </c>
      <c r="B227" s="5" t="n">
        <v>22777</v>
      </c>
    </row>
    <row r="228" spans="1:6">
      <c r="A228" s="3" t="s">
        <v>574</v>
      </c>
    </row>
    <row r="229" spans="1:6">
      <c r="A229" s="4" t="s">
        <v>573</v>
      </c>
      <c r="B229" s="5" t="n">
        <v>949</v>
      </c>
    </row>
    <row r="230" spans="1:6">
      <c r="A230" s="4" t="s">
        <v>593</v>
      </c>
    </row>
    <row r="231" spans="1:6">
      <c r="A231" s="3" t="s">
        <v>555</v>
      </c>
    </row>
    <row r="232" spans="1:6">
      <c r="A232" s="4" t="s">
        <v>557</v>
      </c>
      <c r="E232" s="5" t="n">
        <v>1700</v>
      </c>
    </row>
    <row r="233" spans="1:6">
      <c r="A233" s="4" t="s">
        <v>558</v>
      </c>
      <c r="E233" s="5" t="n">
        <v>11855</v>
      </c>
    </row>
    <row r="234" spans="1:6">
      <c r="A234" s="4" t="s">
        <v>559</v>
      </c>
      <c r="E234" s="5" t="n">
        <v>-192</v>
      </c>
    </row>
    <row r="235" spans="1:6">
      <c r="A235" s="4" t="s">
        <v>560</v>
      </c>
      <c r="E235" s="5" t="n">
        <v>-4960</v>
      </c>
    </row>
    <row r="236" spans="1:6">
      <c r="A236" s="4" t="s">
        <v>561</v>
      </c>
      <c r="E236" s="5" t="n">
        <v>1508</v>
      </c>
    </row>
    <row r="237" spans="1:6">
      <c r="A237" s="4" t="s">
        <v>562</v>
      </c>
      <c r="E237" s="5" t="n">
        <v>6895</v>
      </c>
    </row>
    <row r="238" spans="1:6">
      <c r="A238" s="4" t="s">
        <v>563</v>
      </c>
      <c r="B238" s="5" t="n">
        <v>8403</v>
      </c>
      <c r="E238" s="5" t="n">
        <v>8403</v>
      </c>
    </row>
    <row r="239" spans="1:6">
      <c r="A239" s="4" t="s">
        <v>564</v>
      </c>
      <c r="B239" s="5" t="n">
        <v>177</v>
      </c>
      <c r="E239" s="5" t="n">
        <v>177</v>
      </c>
    </row>
    <row r="240" spans="1:6">
      <c r="A240" s="3" t="s">
        <v>567</v>
      </c>
    </row>
    <row r="241" spans="1:6">
      <c r="A241" s="4" t="s">
        <v>573</v>
      </c>
      <c r="B241" s="5" t="n">
        <v>8403</v>
      </c>
    </row>
    <row r="242" spans="1:6">
      <c r="A242" s="3" t="s">
        <v>574</v>
      </c>
    </row>
    <row r="243" spans="1:6">
      <c r="A243" s="4" t="s">
        <v>573</v>
      </c>
      <c r="B243" s="5" t="n">
        <v>177</v>
      </c>
    </row>
    <row r="244" spans="1:6">
      <c r="A244" s="4" t="s">
        <v>594</v>
      </c>
    </row>
    <row r="245" spans="1:6">
      <c r="A245" s="3" t="s">
        <v>555</v>
      </c>
    </row>
    <row r="246" spans="1:6">
      <c r="A246" s="4" t="s">
        <v>557</v>
      </c>
      <c r="E246" s="5" t="n">
        <v>1525</v>
      </c>
    </row>
    <row r="247" spans="1:6">
      <c r="A247" s="4" t="s">
        <v>558</v>
      </c>
      <c r="E247" s="5" t="n">
        <v>28609</v>
      </c>
    </row>
    <row r="248" spans="1:6">
      <c r="A248" s="4" t="s">
        <v>560</v>
      </c>
      <c r="E248" s="5" t="n">
        <v>834</v>
      </c>
    </row>
    <row r="249" spans="1:6">
      <c r="A249" s="4" t="s">
        <v>561</v>
      </c>
      <c r="E249" s="5" t="n">
        <v>1525</v>
      </c>
    </row>
    <row r="250" spans="1:6">
      <c r="A250" s="4" t="s">
        <v>562</v>
      </c>
      <c r="E250" s="5" t="n">
        <v>29443</v>
      </c>
    </row>
    <row r="251" spans="1:6">
      <c r="A251" s="4" t="s">
        <v>563</v>
      </c>
      <c r="B251" s="5" t="n">
        <v>30968</v>
      </c>
      <c r="E251" s="5" t="n">
        <v>30968</v>
      </c>
    </row>
    <row r="252" spans="1:6">
      <c r="A252" s="4" t="s">
        <v>564</v>
      </c>
      <c r="B252" s="5" t="n">
        <v>11291</v>
      </c>
      <c r="E252" s="5" t="n">
        <v>11291</v>
      </c>
    </row>
    <row r="253" spans="1:6">
      <c r="A253" s="3" t="s">
        <v>567</v>
      </c>
    </row>
    <row r="254" spans="1:6">
      <c r="A254" s="4" t="s">
        <v>573</v>
      </c>
      <c r="B254" s="5" t="n">
        <v>30968</v>
      </c>
    </row>
    <row r="255" spans="1:6">
      <c r="A255" s="3" t="s">
        <v>574</v>
      </c>
    </row>
    <row r="256" spans="1:6">
      <c r="A256" s="4" t="s">
        <v>573</v>
      </c>
      <c r="B256" s="5" t="n">
        <v>11291</v>
      </c>
    </row>
    <row r="257" spans="1:6">
      <c r="A257" s="4" t="s">
        <v>595</v>
      </c>
    </row>
    <row r="258" spans="1:6">
      <c r="A258" s="3" t="s">
        <v>555</v>
      </c>
    </row>
    <row r="259" spans="1:6">
      <c r="A259" s="4" t="s">
        <v>556</v>
      </c>
      <c r="E259" s="5" t="n">
        <v>68750</v>
      </c>
    </row>
    <row r="260" spans="1:6">
      <c r="A260" s="4" t="s">
        <v>557</v>
      </c>
      <c r="E260" s="5" t="n">
        <v>15500</v>
      </c>
    </row>
    <row r="261" spans="1:6">
      <c r="A261" s="4" t="s">
        <v>558</v>
      </c>
      <c r="E261" s="5" t="n">
        <v>96083</v>
      </c>
    </row>
    <row r="262" spans="1:6">
      <c r="A262" s="4" t="s">
        <v>559</v>
      </c>
      <c r="E262" s="5" t="n">
        <v>-2251</v>
      </c>
    </row>
    <row r="263" spans="1:6">
      <c r="A263" s="4" t="s">
        <v>560</v>
      </c>
      <c r="E263" s="5" t="n">
        <v>-44911</v>
      </c>
    </row>
    <row r="264" spans="1:6">
      <c r="A264" s="4" t="s">
        <v>561</v>
      </c>
      <c r="E264" s="5" t="n">
        <v>13249</v>
      </c>
    </row>
    <row r="265" spans="1:6">
      <c r="A265" s="4" t="s">
        <v>562</v>
      </c>
      <c r="E265" s="5" t="n">
        <v>51172</v>
      </c>
    </row>
    <row r="266" spans="1:6">
      <c r="A266" s="4" t="s">
        <v>563</v>
      </c>
      <c r="B266" s="5" t="n">
        <v>64421</v>
      </c>
      <c r="E266" s="5" t="n">
        <v>64421</v>
      </c>
    </row>
    <row r="267" spans="1:6">
      <c r="A267" s="4" t="s">
        <v>564</v>
      </c>
      <c r="B267" s="5" t="n">
        <v>1389</v>
      </c>
      <c r="E267" s="5" t="n">
        <v>1389</v>
      </c>
    </row>
    <row r="268" spans="1:6">
      <c r="A268" s="3" t="s">
        <v>567</v>
      </c>
    </row>
    <row r="269" spans="1:6">
      <c r="A269" s="4" t="s">
        <v>573</v>
      </c>
      <c r="B269" s="5" t="n">
        <v>64421</v>
      </c>
    </row>
    <row r="270" spans="1:6">
      <c r="A270" s="3" t="s">
        <v>574</v>
      </c>
    </row>
    <row r="271" spans="1:6">
      <c r="A271" s="4" t="s">
        <v>573</v>
      </c>
      <c r="B271" s="5" t="n">
        <v>1389</v>
      </c>
    </row>
    <row r="272" spans="1:6">
      <c r="A272" s="4" t="s">
        <v>596</v>
      </c>
    </row>
    <row r="273" spans="1:6">
      <c r="A273" s="3" t="s">
        <v>555</v>
      </c>
    </row>
    <row r="274" spans="1:6">
      <c r="A274" s="4" t="s">
        <v>557</v>
      </c>
      <c r="E274" s="5" t="n">
        <v>19388</v>
      </c>
    </row>
    <row r="275" spans="1:6">
      <c r="A275" s="4" t="s">
        <v>561</v>
      </c>
      <c r="E275" s="5" t="n">
        <v>19388</v>
      </c>
    </row>
    <row r="276" spans="1:6">
      <c r="A276" s="4" t="s">
        <v>563</v>
      </c>
      <c r="B276" s="5" t="n">
        <v>19388</v>
      </c>
      <c r="E276" s="5" t="n">
        <v>19388</v>
      </c>
    </row>
    <row r="277" spans="1:6">
      <c r="A277" s="3" t="s">
        <v>567</v>
      </c>
    </row>
    <row r="278" spans="1:6">
      <c r="A278" s="4" t="s">
        <v>573</v>
      </c>
      <c r="B278" s="5" t="n">
        <v>19388</v>
      </c>
    </row>
    <row r="279" spans="1:6">
      <c r="A279" s="4" t="s">
        <v>597</v>
      </c>
    </row>
    <row r="280" spans="1:6">
      <c r="A280" s="3" t="s">
        <v>555</v>
      </c>
    </row>
    <row r="281" spans="1:6">
      <c r="A281" s="4" t="s">
        <v>557</v>
      </c>
      <c r="E281" s="5" t="n">
        <v>8938</v>
      </c>
    </row>
    <row r="282" spans="1:6">
      <c r="A282" s="4" t="s">
        <v>560</v>
      </c>
      <c r="E282" s="5" t="n">
        <v>10</v>
      </c>
    </row>
    <row r="283" spans="1:6">
      <c r="A283" s="4" t="s">
        <v>561</v>
      </c>
      <c r="E283" s="5" t="n">
        <v>8938</v>
      </c>
    </row>
    <row r="284" spans="1:6">
      <c r="A284" s="4" t="s">
        <v>562</v>
      </c>
      <c r="E284" s="5" t="n">
        <v>10</v>
      </c>
    </row>
    <row r="285" spans="1:6">
      <c r="A285" s="4" t="s">
        <v>563</v>
      </c>
      <c r="B285" s="5" t="n">
        <v>8948</v>
      </c>
      <c r="E285" s="5" t="n">
        <v>8948</v>
      </c>
    </row>
    <row r="286" spans="1:6">
      <c r="A286" s="4" t="s">
        <v>564</v>
      </c>
      <c r="B286" s="5" t="n">
        <v>2</v>
      </c>
      <c r="E286" s="5" t="n">
        <v>2</v>
      </c>
    </row>
    <row r="287" spans="1:6">
      <c r="A287" s="3" t="s">
        <v>567</v>
      </c>
    </row>
    <row r="288" spans="1:6">
      <c r="A288" s="4" t="s">
        <v>573</v>
      </c>
      <c r="B288" s="5" t="n">
        <v>8948</v>
      </c>
    </row>
    <row r="289" spans="1:6">
      <c r="A289" s="3" t="s">
        <v>574</v>
      </c>
    </row>
    <row r="290" spans="1:6">
      <c r="A290" s="4" t="s">
        <v>573</v>
      </c>
      <c r="B290" s="5" t="n">
        <v>2</v>
      </c>
    </row>
    <row r="291" spans="1:6">
      <c r="A291" s="4" t="s">
        <v>598</v>
      </c>
    </row>
    <row r="292" spans="1:6">
      <c r="A292" s="3" t="s">
        <v>555</v>
      </c>
    </row>
    <row r="293" spans="1:6">
      <c r="A293" s="4" t="s">
        <v>557</v>
      </c>
      <c r="E293" s="5" t="n">
        <v>1220</v>
      </c>
    </row>
    <row r="294" spans="1:6">
      <c r="A294" s="4" t="s">
        <v>559</v>
      </c>
      <c r="E294" s="5" t="n">
        <v>-278</v>
      </c>
    </row>
    <row r="295" spans="1:6">
      <c r="A295" s="4" t="s">
        <v>561</v>
      </c>
      <c r="E295" s="5" t="n">
        <v>942</v>
      </c>
    </row>
    <row r="296" spans="1:6">
      <c r="A296" s="4" t="s">
        <v>563</v>
      </c>
      <c r="B296" s="5" t="n">
        <v>942</v>
      </c>
      <c r="E296" s="5" t="n">
        <v>942</v>
      </c>
    </row>
    <row r="297" spans="1:6">
      <c r="A297" s="3" t="s">
        <v>567</v>
      </c>
    </row>
    <row r="298" spans="1:6">
      <c r="A298" s="4" t="s">
        <v>573</v>
      </c>
      <c r="B298" s="5" t="n">
        <v>942</v>
      </c>
    </row>
    <row r="299" spans="1:6">
      <c r="A299" s="4" t="s">
        <v>599</v>
      </c>
    </row>
    <row r="300" spans="1:6">
      <c r="A300" s="3" t="s">
        <v>555</v>
      </c>
    </row>
    <row r="301" spans="1:6">
      <c r="A301" s="4" t="s">
        <v>557</v>
      </c>
      <c r="E301" s="5" t="n">
        <v>2350</v>
      </c>
    </row>
    <row r="302" spans="1:6">
      <c r="A302" s="4" t="s">
        <v>561</v>
      </c>
      <c r="E302" s="5" t="n">
        <v>2350</v>
      </c>
    </row>
    <row r="303" spans="1:6">
      <c r="A303" s="4" t="s">
        <v>563</v>
      </c>
      <c r="B303" s="5" t="n">
        <v>2350</v>
      </c>
      <c r="E303" s="7" t="n">
        <v>2350</v>
      </c>
    </row>
    <row r="304" spans="1:6">
      <c r="A304" s="3" t="s">
        <v>567</v>
      </c>
    </row>
    <row r="305" spans="1:6">
      <c r="A305" s="4" t="s">
        <v>573</v>
      </c>
      <c r="B305" s="7" t="n">
        <v>23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29</v>
      </c>
      <c r="D2" s="2" t="s">
        <v>70</v>
      </c>
    </row>
    <row r="3" spans="1:4">
      <c r="A3" s="3" t="s">
        <v>122</v>
      </c>
    </row>
    <row r="4" spans="1:4">
      <c r="A4" s="4" t="s">
        <v>94</v>
      </c>
      <c r="B4" s="7" t="n">
        <v>-63881</v>
      </c>
      <c r="C4" s="7" t="n">
        <v>14345</v>
      </c>
      <c r="D4" s="7" t="n">
        <v>17187</v>
      </c>
    </row>
    <row r="5" spans="1:4">
      <c r="A5" s="3" t="s">
        <v>123</v>
      </c>
    </row>
    <row r="6" spans="1:4">
      <c r="A6" s="4" t="s">
        <v>79</v>
      </c>
      <c r="B6" s="5" t="n">
        <v>27252</v>
      </c>
      <c r="C6" s="5" t="n">
        <v>36238</v>
      </c>
      <c r="D6" s="5" t="n">
        <v>37287</v>
      </c>
    </row>
    <row r="7" spans="1:4">
      <c r="A7" s="4" t="s">
        <v>124</v>
      </c>
      <c r="B7" s="5" t="n">
        <v>-825</v>
      </c>
      <c r="C7" s="5" t="n">
        <v>-435</v>
      </c>
      <c r="D7" s="5" t="n">
        <v>-263</v>
      </c>
    </row>
    <row r="8" spans="1:4">
      <c r="A8" s="4" t="s">
        <v>125</v>
      </c>
      <c r="B8" s="5" t="n">
        <v>214</v>
      </c>
      <c r="C8" s="5" t="n">
        <v>220</v>
      </c>
      <c r="D8" s="5" t="n">
        <v>380</v>
      </c>
    </row>
    <row r="9" spans="1:4">
      <c r="A9" s="4" t="s">
        <v>126</v>
      </c>
      <c r="B9" s="5" t="n">
        <v>558</v>
      </c>
      <c r="C9" s="5" t="n">
        <v>2265</v>
      </c>
      <c r="D9" s="5" t="n">
        <v>2012</v>
      </c>
    </row>
    <row r="10" spans="1:4">
      <c r="A10" s="4" t="s">
        <v>127</v>
      </c>
      <c r="B10" s="5" t="n">
        <v>635</v>
      </c>
      <c r="C10" s="5" t="n">
        <v>0</v>
      </c>
      <c r="D10" s="5" t="n">
        <v>-11959</v>
      </c>
    </row>
    <row r="11" spans="1:4">
      <c r="A11" s="4" t="s">
        <v>128</v>
      </c>
      <c r="B11" s="5" t="n">
        <v>-3191</v>
      </c>
      <c r="C11" s="5" t="n">
        <v>197</v>
      </c>
      <c r="D11" s="5" t="n">
        <v>-4576</v>
      </c>
    </row>
    <row r="12" spans="1:4">
      <c r="A12" s="4" t="s">
        <v>82</v>
      </c>
      <c r="B12" s="5" t="n">
        <v>61582</v>
      </c>
      <c r="C12" s="5" t="n">
        <v>0</v>
      </c>
      <c r="D12" s="5" t="n">
        <v>15640</v>
      </c>
    </row>
    <row r="13" spans="1:4">
      <c r="A13" s="4" t="s">
        <v>129</v>
      </c>
      <c r="B13" s="5" t="n">
        <v>2642</v>
      </c>
      <c r="C13" s="5" t="n">
        <v>0</v>
      </c>
      <c r="D13" s="5" t="n">
        <v>0</v>
      </c>
    </row>
    <row r="14" spans="1:4">
      <c r="A14" s="3" t="s">
        <v>130</v>
      </c>
    </row>
    <row r="15" spans="1:4">
      <c r="A15" s="4" t="s">
        <v>131</v>
      </c>
      <c r="B15" s="5" t="n">
        <v>-3678</v>
      </c>
      <c r="C15" s="5" t="n">
        <v>0</v>
      </c>
      <c r="D15" s="5" t="n">
        <v>0</v>
      </c>
    </row>
    <row r="16" spans="1:4">
      <c r="A16" s="4" t="s">
        <v>132</v>
      </c>
      <c r="B16" s="5" t="n">
        <v>-310</v>
      </c>
      <c r="C16" s="5" t="n">
        <v>-91</v>
      </c>
      <c r="D16" s="5" t="n">
        <v>437</v>
      </c>
    </row>
    <row r="17" spans="1:4">
      <c r="A17" s="4" t="s">
        <v>41</v>
      </c>
      <c r="B17" s="5" t="n">
        <v>-762</v>
      </c>
      <c r="C17" s="5" t="n">
        <v>681</v>
      </c>
      <c r="D17" s="5" t="n">
        <v>295</v>
      </c>
    </row>
    <row r="18" spans="1:4">
      <c r="A18" s="4" t="s">
        <v>45</v>
      </c>
      <c r="B18" s="5" t="n">
        <v>17199</v>
      </c>
      <c r="C18" s="5" t="n">
        <v>1549</v>
      </c>
      <c r="D18" s="5" t="n">
        <v>565</v>
      </c>
    </row>
    <row r="19" spans="1:4">
      <c r="A19" s="4" t="s">
        <v>47</v>
      </c>
      <c r="B19" s="5" t="n">
        <v>810</v>
      </c>
      <c r="C19" s="5" t="n">
        <v>-1315</v>
      </c>
      <c r="D19" s="5" t="n">
        <v>-5250</v>
      </c>
    </row>
    <row r="20" spans="1:4">
      <c r="A20" s="4" t="s">
        <v>133</v>
      </c>
      <c r="B20" s="5" t="n">
        <v>38245</v>
      </c>
      <c r="C20" s="5" t="n">
        <v>53654</v>
      </c>
      <c r="D20" s="5" t="n">
        <v>53879</v>
      </c>
    </row>
    <row r="21" spans="1:4">
      <c r="A21" s="3" t="s">
        <v>134</v>
      </c>
    </row>
    <row r="22" spans="1:4">
      <c r="A22" s="4" t="s">
        <v>135</v>
      </c>
      <c r="B22" s="5" t="n">
        <v>-1530</v>
      </c>
      <c r="C22" s="5" t="n">
        <v>-4083</v>
      </c>
      <c r="D22" s="5" t="n">
        <v>-4544</v>
      </c>
    </row>
    <row r="23" spans="1:4">
      <c r="A23" s="4" t="s">
        <v>136</v>
      </c>
      <c r="B23" s="5" t="n">
        <v>30577</v>
      </c>
      <c r="C23" s="5" t="n">
        <v>7860</v>
      </c>
      <c r="D23" s="5" t="n">
        <v>118471</v>
      </c>
    </row>
    <row r="24" spans="1:4">
      <c r="A24" s="4" t="s">
        <v>137</v>
      </c>
      <c r="B24" s="5" t="n">
        <v>-763</v>
      </c>
      <c r="C24" s="5" t="n">
        <v>-2256</v>
      </c>
      <c r="D24" s="5" t="n">
        <v>-652</v>
      </c>
    </row>
    <row r="25" spans="1:4">
      <c r="A25" s="4" t="s">
        <v>131</v>
      </c>
      <c r="B25" s="5" t="n">
        <v>0</v>
      </c>
      <c r="C25" s="5" t="n">
        <v>450</v>
      </c>
      <c r="D25" s="5" t="n">
        <v>660</v>
      </c>
    </row>
    <row r="26" spans="1:4">
      <c r="A26" s="4" t="s">
        <v>138</v>
      </c>
      <c r="B26" s="5" t="n">
        <v>28284</v>
      </c>
      <c r="C26" s="5" t="n">
        <v>1971</v>
      </c>
      <c r="D26" s="5" t="n">
        <v>113935</v>
      </c>
    </row>
    <row r="27" spans="1:4">
      <c r="A27" s="3" t="s">
        <v>139</v>
      </c>
    </row>
    <row r="28" spans="1:4">
      <c r="A28" s="4" t="s">
        <v>108</v>
      </c>
      <c r="B28" s="5" t="n">
        <v>-63206</v>
      </c>
      <c r="C28" s="5" t="n">
        <v>-100766</v>
      </c>
      <c r="D28" s="5" t="n">
        <v>-641214</v>
      </c>
    </row>
    <row r="29" spans="1:4">
      <c r="A29" s="4" t="s">
        <v>109</v>
      </c>
      <c r="B29" s="5" t="n">
        <v>67444</v>
      </c>
      <c r="C29" s="5" t="n">
        <v>87765</v>
      </c>
      <c r="D29" s="5" t="n">
        <v>678861</v>
      </c>
    </row>
    <row r="30" spans="1:4">
      <c r="A30" s="4" t="s">
        <v>140</v>
      </c>
      <c r="B30" s="5" t="n">
        <v>26500</v>
      </c>
      <c r="C30" s="5" t="n">
        <v>0</v>
      </c>
      <c r="D30" s="5" t="n">
        <v>32908</v>
      </c>
    </row>
    <row r="31" spans="1:4">
      <c r="A31" s="4" t="s">
        <v>141</v>
      </c>
      <c r="B31" s="5" t="n">
        <v>-50681</v>
      </c>
      <c r="C31" s="5" t="n">
        <v>0</v>
      </c>
      <c r="D31" s="5" t="n">
        <v>-80730</v>
      </c>
    </row>
    <row r="32" spans="1:4">
      <c r="A32" s="4" t="s">
        <v>142</v>
      </c>
      <c r="B32" s="5" t="n">
        <v>-14893</v>
      </c>
      <c r="C32" s="5" t="n">
        <v>-21183</v>
      </c>
      <c r="D32" s="5" t="n">
        <v>-19999</v>
      </c>
    </row>
    <row r="33" spans="1:4">
      <c r="A33" s="4" t="s">
        <v>143</v>
      </c>
      <c r="B33" s="5" t="n">
        <v>-653</v>
      </c>
      <c r="C33" s="5" t="n">
        <v>0</v>
      </c>
      <c r="D33" s="5" t="n">
        <v>-66</v>
      </c>
    </row>
    <row r="34" spans="1:4">
      <c r="A34" s="4" t="s">
        <v>106</v>
      </c>
      <c r="B34" s="5" t="n">
        <v>0</v>
      </c>
      <c r="C34" s="5" t="n">
        <v>-4620</v>
      </c>
      <c r="D34" s="5" t="n">
        <v>-133343</v>
      </c>
    </row>
    <row r="35" spans="1:4">
      <c r="A35" s="4" t="s">
        <v>144</v>
      </c>
      <c r="B35" s="5" t="n">
        <v>0</v>
      </c>
      <c r="C35" s="5" t="n">
        <v>-15</v>
      </c>
      <c r="D35" s="5" t="n">
        <v>-16</v>
      </c>
    </row>
    <row r="36" spans="1:4">
      <c r="A36" s="4" t="s">
        <v>111</v>
      </c>
      <c r="B36" s="5" t="n">
        <v>0</v>
      </c>
      <c r="C36" s="5" t="n">
        <v>-125</v>
      </c>
      <c r="D36" s="5" t="n">
        <v>0</v>
      </c>
    </row>
    <row r="37" spans="1:4">
      <c r="A37" s="4" t="s">
        <v>145</v>
      </c>
      <c r="B37" s="5" t="n">
        <v>-69</v>
      </c>
      <c r="C37" s="5" t="n">
        <v>0</v>
      </c>
      <c r="D37" s="5" t="n">
        <v>0</v>
      </c>
    </row>
    <row r="38" spans="1:4">
      <c r="A38" s="4" t="s">
        <v>146</v>
      </c>
      <c r="B38" s="5" t="n">
        <v>-814</v>
      </c>
      <c r="C38" s="5" t="n">
        <v>0</v>
      </c>
      <c r="D38" s="5" t="n">
        <v>0</v>
      </c>
    </row>
    <row r="39" spans="1:4">
      <c r="A39" s="4" t="s">
        <v>147</v>
      </c>
      <c r="B39" s="5" t="n">
        <v>-36372</v>
      </c>
      <c r="C39" s="5" t="n">
        <v>-38944</v>
      </c>
      <c r="D39" s="5" t="n">
        <v>-163599</v>
      </c>
    </row>
    <row r="40" spans="1:4">
      <c r="A40" s="4" t="s">
        <v>148</v>
      </c>
      <c r="B40" s="5" t="n">
        <v>30157</v>
      </c>
      <c r="C40" s="5" t="n">
        <v>16681</v>
      </c>
      <c r="D40" s="5" t="n">
        <v>4215</v>
      </c>
    </row>
    <row r="41" spans="1:4">
      <c r="A41" s="4" t="s">
        <v>149</v>
      </c>
      <c r="B41" s="5" t="n">
        <v>26972</v>
      </c>
      <c r="C41" s="5" t="n">
        <v>10291</v>
      </c>
      <c r="D41" s="5" t="n">
        <v>6076</v>
      </c>
    </row>
    <row r="42" spans="1:4">
      <c r="A42" s="4" t="s">
        <v>150</v>
      </c>
      <c r="B42" s="5" t="n">
        <v>57129</v>
      </c>
      <c r="C42" s="5" t="n">
        <v>26972</v>
      </c>
      <c r="D42" s="5" t="n">
        <v>10291</v>
      </c>
    </row>
    <row r="43" spans="1:4">
      <c r="A43" s="4" t="s">
        <v>151</v>
      </c>
    </row>
    <row r="44" spans="1:4">
      <c r="A44" s="3" t="s">
        <v>123</v>
      </c>
    </row>
    <row r="45" spans="1:4">
      <c r="A45" s="4" t="s">
        <v>127</v>
      </c>
      <c r="B45" s="7" t="n">
        <v>635</v>
      </c>
      <c r="C45" s="7" t="n">
        <v>0</v>
      </c>
      <c r="D45" s="7" t="n">
        <v>-98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29</v>
      </c>
      <c r="D2" s="2" t="s">
        <v>70</v>
      </c>
    </row>
    <row r="3" spans="1:4">
      <c r="A3" s="3" t="s">
        <v>153</v>
      </c>
    </row>
    <row r="4" spans="1:4">
      <c r="A4" s="4" t="s">
        <v>154</v>
      </c>
      <c r="B4" s="7" t="n">
        <v>18541</v>
      </c>
      <c r="C4" s="7" t="n">
        <v>24394</v>
      </c>
      <c r="D4" s="7" t="n">
        <v>30811</v>
      </c>
    </row>
    <row r="5" spans="1:4">
      <c r="A5" s="3" t="s">
        <v>155</v>
      </c>
    </row>
    <row r="6" spans="1:4">
      <c r="A6" s="4" t="s">
        <v>156</v>
      </c>
      <c r="B6" s="5" t="n">
        <v>0</v>
      </c>
      <c r="C6" s="5" t="n">
        <v>0</v>
      </c>
      <c r="D6" s="5" t="n">
        <v>194922</v>
      </c>
    </row>
    <row r="7" spans="1:4">
      <c r="A7" s="4" t="s">
        <v>157</v>
      </c>
      <c r="B7" s="5" t="n">
        <v>-17914</v>
      </c>
      <c r="C7" s="5" t="n">
        <v>-7779</v>
      </c>
      <c r="D7" s="5" t="n">
        <v>-5939</v>
      </c>
    </row>
    <row r="8" spans="1:4">
      <c r="A8" s="4" t="s">
        <v>158</v>
      </c>
      <c r="B8" s="5" t="n">
        <v>66647</v>
      </c>
      <c r="C8" s="5" t="n">
        <v>54566</v>
      </c>
      <c r="D8" s="5" t="n">
        <v>0</v>
      </c>
    </row>
    <row r="9" spans="1:4">
      <c r="A9" s="4" t="s">
        <v>159</v>
      </c>
      <c r="B9" s="7" t="n">
        <v>76583</v>
      </c>
      <c r="C9" s="7" t="n">
        <v>0</v>
      </c>
      <c r="D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0</v>
      </c>
      <c r="B1" s="2" t="s">
        <v>2</v>
      </c>
      <c r="C1" s="2" t="s">
        <v>161</v>
      </c>
      <c r="D1" s="2" t="s">
        <v>29</v>
      </c>
      <c r="E1" s="2" t="s">
        <v>162</v>
      </c>
      <c r="F1" s="2" t="s">
        <v>163</v>
      </c>
      <c r="G1" s="2" t="s">
        <v>70</v>
      </c>
    </row>
    <row r="2" spans="1:7">
      <c r="A2" s="4" t="s">
        <v>164</v>
      </c>
      <c r="G2" s="5" t="n">
        <v>27</v>
      </c>
    </row>
    <row r="3" spans="1:7">
      <c r="A3" s="4" t="s">
        <v>165</v>
      </c>
    </row>
    <row r="4" spans="1:7">
      <c r="A4" s="4" t="s">
        <v>164</v>
      </c>
      <c r="B4" s="5" t="n">
        <v>4</v>
      </c>
      <c r="C4" s="5" t="n">
        <v>4</v>
      </c>
      <c r="D4" s="5" t="n">
        <v>3</v>
      </c>
      <c r="E4" s="5" t="n">
        <v>3</v>
      </c>
      <c r="F4" s="5"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2:32:23Z</dcterms:created>
  <dcterms:modified xmlns:dcterms="http://purl.org/dc/terms/" xmlns:xsi="http://www.w3.org/2001/XMLSchema-instance" xsi:type="dcterms:W3CDTF">2017-03-27T12:32:23Z</dcterms:modified>
</cp:coreProperties>
</file>